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DIATED BALANCE " sheetId="3" r:id="rId3"/>
    <s:sheet name="CONDENSED CONSOLIDATED STATEMEN" sheetId="4" r:id="rId4"/>
    <s:sheet name="CONDENSED CONSOLIDATED STATEME5" sheetId="5" r:id="rId5"/>
    <s:sheet name="CONDENSED CONSOLIDATED STATEME6" sheetId="6" r:id="rId6"/>
    <s:sheet name="Interim Reporting" sheetId="7" r:id="rId7"/>
    <s:sheet name="Marketable Securities" sheetId="8" r:id="rId8"/>
    <s:sheet name="Derivatives" sheetId="9" r:id="rId9"/>
    <s:sheet name="Fair Value Measurements" sheetId="10" r:id="rId10"/>
    <s:sheet name="Accounting For Stock-Based Comp" sheetId="11" r:id="rId11"/>
    <s:sheet name="Other Financial Statement Data" sheetId="12" r:id="rId12"/>
    <s:sheet name="Intangible Assets" sheetId="13" r:id="rId13"/>
    <s:sheet name="Revenue Concentrations, Signifi" sheetId="14" r:id="rId14"/>
    <s:sheet name="Net Income (Loss) Per Share" sheetId="15" r:id="rId15"/>
    <s:sheet name="Comprehensive Income (Loss)" sheetId="16" r:id="rId16"/>
    <s:sheet name="Income Taxes" sheetId="17" r:id="rId17"/>
    <s:sheet name="Share Repurchase" sheetId="18" r:id="rId18"/>
    <s:sheet name="Contingencies" sheetId="19" r:id="rId19"/>
    <s:sheet name="Recent Accounting Developments" sheetId="20" r:id="rId20"/>
    <s:sheet name="Marketable Securities (Tables)" sheetId="21" r:id="rId21"/>
    <s:sheet name="Derivatives (Tables)" sheetId="22" r:id="rId22"/>
    <s:sheet name="Fair Value Measurements (Tables" sheetId="23" r:id="rId23"/>
    <s:sheet name="Accounting For Stock-Based Co24" sheetId="24" r:id="rId24"/>
    <s:sheet name="Other Financial Statement Data " sheetId="25" r:id="rId25"/>
    <s:sheet name="Intangible Assets (Tables)" sheetId="26" r:id="rId26"/>
    <s:sheet name="Revenue Concentrations, Signi27" sheetId="27" r:id="rId27"/>
    <s:sheet name="Net Income (Loss) Per Share (Ta" sheetId="28" r:id="rId28"/>
    <s:sheet name="Comprehensive Income (Loss) (Ta" sheetId="29" r:id="rId29"/>
    <s:sheet name="Marketable Securities (Schedule" sheetId="30" r:id="rId30"/>
    <s:sheet name="Marketable Securities (Narrativ" sheetId="31" r:id="rId31"/>
    <s:sheet name="Marketable Securities (Schedu32" sheetId="32" r:id="rId32"/>
    <s:sheet name="Derivatives (Narrative) (Detail" sheetId="33" r:id="rId33"/>
    <s:sheet name="Derivatives (Schedule Of Cash F" sheetId="34" r:id="rId34"/>
    <s:sheet name="Fair Value Measurements (Narrat" sheetId="35" r:id="rId35"/>
    <s:sheet name="Fair Value Measurements (Fair V" sheetId="36" r:id="rId36"/>
    <s:sheet name="Accounting For Stock-Based Co37" sheetId="37" r:id="rId37"/>
    <s:sheet name="Accounting For Stock-Based Co38" sheetId="38" r:id="rId38"/>
    <s:sheet name="Accounting For Stock-Based Co39" sheetId="39" r:id="rId39"/>
    <s:sheet name="Accounting For Stock-Based Co40" sheetId="40" r:id="rId40"/>
    <s:sheet name="Other Financial Statement Dat41" sheetId="41" r:id="rId41"/>
    <s:sheet name="Other Financial Statement Dat42" sheetId="42" r:id="rId42"/>
    <s:sheet name="Other Financial Statement Dat43" sheetId="43" r:id="rId43"/>
    <s:sheet name="Other Financial Statement Dat44" sheetId="44" r:id="rId44"/>
    <s:sheet name="Other Financial Statement Dat45" sheetId="45" r:id="rId45"/>
    <s:sheet name="Intangible Assets (Schedule Of " sheetId="46" r:id="rId46"/>
    <s:sheet name="Intangible Assets (Schedule O47" sheetId="47" r:id="rId47"/>
    <s:sheet name="Intangible Assets (Narrative) (" sheetId="48" r:id="rId48"/>
    <s:sheet name="Revenue Concentrations, Signi49" sheetId="49" r:id="rId49"/>
    <s:sheet name="Revenue Concentrations, Signi50" sheetId="50" r:id="rId50"/>
    <s:sheet name="Net Income (Loss) Per Share (Sc" sheetId="51" r:id="rId51"/>
    <s:sheet name="Net Income (Loss) Per Share (Na" sheetId="52" r:id="rId52"/>
    <s:sheet name="Comprehensive Income (Loss) (Th" sheetId="53" r:id="rId53"/>
    <s:sheet name="Comprehensive Income (Loss) (Sc" sheetId="54" r:id="rId54"/>
    <s:sheet name="Income Taxes (Details)" sheetId="55" r:id="rId55"/>
    <s:sheet name="Share Repurchase (Narrative) (D" sheetId="56" r:id="rId56"/>
  </s:sheets>
  <s:definedNames/>
  <s:calcPr calcId="124519" calcMode="auto" fullCalcOnLoad="1"/>
</s:workbook>
</file>

<file path=xl/sharedStrings.xml><?xml version="1.0" encoding="utf-8"?>
<sst xmlns="http://schemas.openxmlformats.org/spreadsheetml/2006/main" uniqueCount="466">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Period Focus</t>
  </si>
  <si>
    <t>Q1</t>
  </si>
  <si>
    <t>Document Fiscal Year Focus</t>
  </si>
  <si>
    <t>Entity Registrant Name</t>
  </si>
  <si>
    <t>CYBEROPTICS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ASSETS</t>
  </si>
  <si>
    <t>Cash and cash equivalents</t>
  </si>
  <si>
    <t>Marketable securities</t>
  </si>
  <si>
    <t>Accounts receivable, less allowance for doubtful accounts of $537 at March 31, 2016 and $521 at December 31, 2015</t>
  </si>
  <si>
    <t>Inventories</t>
  </si>
  <si>
    <t>Other current assets</t>
  </si>
  <si>
    <t>Total current assets</t>
  </si>
  <si>
    <t>Marketable securities, long-term</t>
  </si>
  <si>
    <t>Equipment and leasehold improvements, net</t>
  </si>
  <si>
    <t>Intangible assets, net</t>
  </si>
  <si>
    <t>Goodwill</t>
  </si>
  <si>
    <t>Other assets</t>
  </si>
  <si>
    <t>Deferred tax assets</t>
  </si>
  <si>
    <t>Total assets</t>
  </si>
  <si>
    <t>LIABILITIES AND STOCKHOLDERS’ EQUITY</t>
  </si>
  <si>
    <t>Accounts payable</t>
  </si>
  <si>
    <t>Advance customer payments</t>
  </si>
  <si>
    <t>Accrued expenses</t>
  </si>
  <si>
    <t>Total current liabilities</t>
  </si>
  <si>
    <t>Other liabilities</t>
  </si>
  <si>
    <t>Deferred tax liability</t>
  </si>
  <si>
    <t>Reserve for income taxes</t>
  </si>
  <si>
    <t>Total liabilities</t>
  </si>
  <si>
    <t>Commitments and contingencies</t>
  </si>
  <si>
    <t xml:space="preserve"> </t>
  </si>
  <si>
    <t>Stockholders’ equity:</t>
  </si>
  <si>
    <t>Preferred stock, no par value, 5,000,000 shares authorized, none outstanding</t>
  </si>
  <si>
    <t>Common stock, no par value, 25,000,000 shares authorized, 6,778,265 shares issued and outstanding at March 31, 2016 and 6,771,668 shares issued and outstanding at December 31, 2015</t>
  </si>
  <si>
    <t>Accumulated other comprehensive loss</t>
  </si>
  <si>
    <t>Retained earnings</t>
  </si>
  <si>
    <t>Total stockholders’ equity</t>
  </si>
  <si>
    <t>Total liabilities and stockholders’ equity</t>
  </si>
  <si>
    <t>CONDENSED CONSOLDIATED BALANCE SHEETS (Parenthetical) - USD ($) $ in Thousands</t>
  </si>
  <si>
    <t>Statement of Financial Position [Abstract]</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ARTIONS - USD ($) shares in Thousands, $ in Thousands</t>
  </si>
  <si>
    <t>Mar. 31, 2015</t>
  </si>
  <si>
    <t>Income Statement [Abstract]</t>
  </si>
  <si>
    <t>Revenues</t>
  </si>
  <si>
    <t>Cost of revenues</t>
  </si>
  <si>
    <t>Gross margin</t>
  </si>
  <si>
    <t>Research and development expenses</t>
  </si>
  <si>
    <t>Selling, general and administrative expenses</t>
  </si>
  <si>
    <t>Amortization of intangibles</t>
  </si>
  <si>
    <t>Income (loss) from operations</t>
  </si>
  <si>
    <t>Interest income and other</t>
  </si>
  <si>
    <t>Income (loss) before income taxes</t>
  </si>
  <si>
    <t>Income tax provision</t>
  </si>
  <si>
    <t>Net income (loss)</t>
  </si>
  <si>
    <t>Net loss per share – Basic (in usd per share)</t>
  </si>
  <si>
    <t>Net loss per share – Diluted (in usd per share)</t>
  </si>
  <si>
    <t>Weighted average shares outstanding – Basic (in shares)</t>
  </si>
  <si>
    <t>Weighted average shares outstanding – Diluted (in shares)</t>
  </si>
  <si>
    <t>CONDENSED CONSOLIDATED STATEMENTS OF COMPREHENSIVE INCOME (LOSS) - USD ($) $ in Thousands</t>
  </si>
  <si>
    <t>Statement of Comprehensive Income [Abstract]</t>
  </si>
  <si>
    <t>Net loss</t>
  </si>
  <si>
    <t>Other comprehensive income (loss), before tax:</t>
  </si>
  <si>
    <t>Foreign currency translation adjustments</t>
  </si>
  <si>
    <t>Unrealized gains on available-for-sale securities:</t>
  </si>
  <si>
    <t>Unrealized gains</t>
  </si>
  <si>
    <t>Reclassification adjustment</t>
  </si>
  <si>
    <t>Total unrealized gains on available-for-sale securities</t>
  </si>
  <si>
    <t>Unrealized gains (losses) on foreign exchange forward contracts:</t>
  </si>
  <si>
    <t>Unrealized gains (losses)</t>
  </si>
  <si>
    <t>Reclassification adjustment for losses included in net income (loss)</t>
  </si>
  <si>
    <t>Total unrealized gains (losses) on foreign exchange forward contracts</t>
  </si>
  <si>
    <t>Other comprehensive income (loss), before tax</t>
  </si>
  <si>
    <t>Income tax provision related to items of other comprehensive loss</t>
  </si>
  <si>
    <t>Other comprehensive income (loss), net of tax</t>
  </si>
  <si>
    <t>Total comprehensive income (loss)</t>
  </si>
  <si>
    <t>CONDENSED CONSOLIDATED STATEMENTS OF CASH FLOWS - USD ($) $ in Thousands</t>
  </si>
  <si>
    <t>CASH FLOWS FROM OPERATING ACTIVITIES:</t>
  </si>
  <si>
    <t>Adjustments to reconcile net income (loss) to net cash provided by (used in) operating activities:</t>
  </si>
  <si>
    <t>Depreciation and amortization</t>
  </si>
  <si>
    <t>Provision for doubtful accounts</t>
  </si>
  <si>
    <t>Deferred taxes</t>
  </si>
  <si>
    <t>Foreign currency transaction (gains) losses</t>
  </si>
  <si>
    <t>Stock compensation costs</t>
  </si>
  <si>
    <t>Changes in operating assets and liabilities:</t>
  </si>
  <si>
    <t>Accounts receivable</t>
  </si>
  <si>
    <t>Net cash provided by (used in) operating activities</t>
  </si>
  <si>
    <t>CASH FLOWS FROM INVESTING ACTIVITIES:</t>
  </si>
  <si>
    <t>Proceeds from maturities of available-for-sale marketable securities</t>
  </si>
  <si>
    <t>Proceeds from sales of available-for-sale marketable securities</t>
  </si>
  <si>
    <t>Purchases of available-for-sale marketable securities</t>
  </si>
  <si>
    <t>Additions to equipment and leasehold improvements</t>
  </si>
  <si>
    <t>Additions to patents</t>
  </si>
  <si>
    <t>Net cash provided by investing activities</t>
  </si>
  <si>
    <t>CASH FLOWS FROM FINANCING ACTIVITIES:</t>
  </si>
  <si>
    <t>Proceeds from exercise of stock options</t>
  </si>
  <si>
    <t>Net cash provided by financing activities</t>
  </si>
  <si>
    <t>Effects of exchange rate changes on cash and cash equivalents</t>
  </si>
  <si>
    <t>Net increase (decrease) in cash and cash equivalents</t>
  </si>
  <si>
    <t>Cash and cash equivalents – beginning of period</t>
  </si>
  <si>
    <t>Cash and cash equivalents – end of period</t>
  </si>
  <si>
    <t>Interim Reporting</t>
  </si>
  <si>
    <t>Organization, Consolidation and Presentation of Financial Statements [Abstract]</t>
  </si>
  <si>
    <t>INTERIM REPORTING: The interim condensed consolidated financial statements presented herein as of March 31, 2016 , and for the three month periods ended March 31, 2016 and 2015 , are unaudited, but in the opinion of management, include all adjustments, consisting of normal recurring adjustments, necessary for a fair presentation of financial position, results of operations and cash flows for the periods presented. The results of operations for the three month period ended March 31, 2016 do not necessarily indicate the results to be expected for the full year. The December 31, 2015 consolidated balance sheet data was derived from audited consolidated financial statements, but does not include all disclosures required by accounting principles generally accepted in the United States of America. These unaudited interim condensed consolidated financial statements should be read in conjunction with our consolidated financial statements and notes thereto, contained in our Annual Report on Form 10-K for the year ended December 31, 2015 .</t>
  </si>
  <si>
    <t>Marketable Securities</t>
  </si>
  <si>
    <t>Marketable Securities [Abstract]</t>
  </si>
  <si>
    <t>MARKETABLE SECURITIES: Our investments in marketable securities are classified as available-for-sale and consist of the following: March 31, 2016 (In thousands) Cost Unrealized Gains Unrealized Losses Fair Value Short-Term U.S. government and agency obligations $ 3,093 $ 2 $ — $ 3,095 Corporate debt securities and certificates of deposit 1,715 1 — 1,716 Marketable securities – short-term $ 4,808 $ 3 $ — $ 4,811 Long-Term U.S. government and agency obligations $ 6,551 $ 28 $ — $ 6,579 Corporate debt securities and certificates of deposit 400 — — 400 Asset backed securities 553 — (1 ) 552 Equity security 42 12 — 54 Marketable securities – long-term $ 7,546 $ 40 $ (1 ) $ 7,585 December 31, 2015 (In thousands) Cost Unrealized Gains Unrealized Losses Fair Value Short-Term U.S. government and agency obligations $ 3,806 $ — $ (2 ) $ 3,804 Corporate debt securities and certificates of deposit 1,440 — (1 ) 1,439 Asset backed securities 6 — — 6 Marketable securities – short-term $ 5,252 $ — $ (3 ) $ 5,249 Long-Term U.S. government and agency obligations $ 6,681 $ 1 $ (18 ) $ 6,664 Corporate debt securities and certificates of deposit 675 — (1 ) 674 Asset backed securities 694 — (1 ) 693 Equity security 42 11 — 53 Marketable securities – long-term $ 8,092 $ 12 $ (20 ) $ 8,084 Our investments in marketable debt securities all have maturities of less than five years. At March 31, 2016 , marketable debt securities valued at $10.6 million were in an unrealized gain position totaling $31,000 and marketable debt securities valued at $1.7 million were in an unrealized loss position totaling $1,000 (all had been in an unrealized loss position for less than 12 months). At December 31, 2015 , marketable debt securities valued at $2.3 million were in an unrealized gain position totaling $1,000 and marketable debt securities valued at $11.0 million were in an unrealized loss position totaling $23,000 (all had been in an unrealized loss position for less than 12 months). Net pre-tax unrealized gains for marketable securities of $42,000 at March 31, 2016 and net pre-tax unrealized losses for marketable securities of $11,000 at December 31, 2015 were recorded as a component of accumulated other comprehensive loss in stockholders’ equity. We received proceeds from the sale of marketable securities of $777,000 in the three months ended March 31, 2016 and $416,000 in the three months ended March 31, 2015 . No gain or loss was recognized on any of the sales in the three months ended March 31, 2016 or the three months ended March 31, 2015 . Investments in marketable securities classified as cash equivalents of $492,000 at March 31, 2016 and $791,000 at December 31, 2015 consist of the following: March 31, 2016 (In thousands) Cost Unrealized Gains Unrealized Losses Recorded Basis Corporate debt securities and certificates of deposit $ 492 $ — $ — $ 492 $ 492 $ — $ — $ 492 December 31, 2015 (In thousands) Cost Unrealized Gains Unrealized Losses Recorded Basis Corporate debt securities and certificates of deposit $ 791 $ — $ — $ 791 $ 791 $ — $ — $ 791 Cash and marketable securities held by foreign subsidiaries totaled $709,000 at March 31, 2016 and $701,000 at December 31, 2015 .</t>
  </si>
  <si>
    <t>Derivatives</t>
  </si>
  <si>
    <t>Derivative Instruments and Hedges, Assets [Abstract]</t>
  </si>
  <si>
    <t>DERIVATIVES: We enter into foreign exchange forward contracts to hedge against the effect of exchange rate fluctuations on cash flows denominated in foreign currencies associated with our subsidiary in Singapore. These transactions are designated as cash flow hedges and are recorded in the accompanying balance sheet at fair value. The effective portion of the gain or loss on the derivative is reported as a component of other comprehensive income (loss)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Hedge ineffectiveness and the amounts excluded from effectiveness testing recognized in earnings on cash flow hedges were not material for the three month periods ended March 31, 2016 or the three months ended March 31, 2015 . The maximum length of time over which we hedge our exposure to the variability in future cash flows is 12 months . Accordingly, at March 31, 2016 and December 31, 2015 , all of our open foreign exchange forward contracts had maturities of one year or less. The dollar equivalent gross notional amount of our foreign exchange forward contracts designated as cash flow hedges was approximately $742,000 at March 31, 2016 and $1.8 million at December 31, 2015 . Reclassifications of amounts from accumulated other comprehensive loss into earnings include accumulated gains (losses) at the time earnings are impacted by the forecasted transaction. The location in the consolidated statements of operations and consolidated statements of comprehensive income (loss) and amounts of gains and losses related to derivative instruments designated as cash flow hedges are as follows: Three Months Ended March 31, 2016 (In thousands) Pretax Gain Recognized in Other Comprehensive Income (Loss) on Effective Portion of Derivative Pretax Loss Recognized Cost of revenues $ 36 $ (25 ) Research and development 16 (5 ) Selling, general and administrative 8 (1 ) Total $ 60 $ (31 ) Three Months Ended March 31, 2015 (In thousands) Pretax Loss Recognized Pretax Loss Recognized Cost of revenues $ (143 ) $ (112 ) Research and development (49 ) (35 ) Selling, general and administrative (36 ) (35 ) Total $ (228 ) $ (182 ) Amounts recorded in accumulated other comprehensive loss for the after tax net unrealized loss associated with cash flow hedging instruments was $56,000 at March 31, 2016 and $147,000 at December 31, 2015 . We expect to reclassify the March 31, 2016 pretax unrealized gain of $2,000 recorded in accumulated other comprehensive loss to earnings over the next 12 months with the impact offset by cash flows from underlying hedged items. The fair value of our foreign exchange forward contracts at March 31, 2016 was inconsequential. The fair value of our foreign exchange forward contracts at December 31, 2015 representing a loss in the amount of $78,000 has been recorded in accrued expenses. Additional information with respect to the impact of derivative instruments on other comprehensive income (loss) is included in Note 10. Additional information with respect to the fair value of derivative instruments is included in Note 4. Our foreign exchange forward contracts contain credit risk to the extent that our bank counterparties may be unable to meet the terms of the agreements. We minimize such risk by limiting our counterparties to major financial institutions. We do not expect material losses as a result of defaults by these counterparties.</t>
  </si>
  <si>
    <t>Fair Value Measurements</t>
  </si>
  <si>
    <t>Fair Value Disclosures [Abstract]</t>
  </si>
  <si>
    <t>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marketable securities and foreign exchange forward contracts as of March 31, 2016 and December 31, 2015 according to the three-level fair value hierarchy: Fair Value Measurements at (In thousands) Balance Quoted Prices in Active Markets for Identical Assets (Level 1) Significant Other Observable Inputs (Level 2) Significant Unobservable Inputs (Level 3) Marketable securities: U.S. government and agency obligations $ 9,674 $ — $ 9,674 $ — Corporate debt securities and certificates of deposit 2,116 — 2,116 — Asset backed securities 552 — 552 — Equity security 54 54 — — Total marketable securities $ 12,396 $ 54 $ 12,342 $ — Derivative instruments: Foreign exchange forward contracts $ — $ — $ — $ — Fair Value Measurements at (In thousands) Balance December 31, Quoted Prices in Active Markets for Identical Assets (Level 1) Significant Other Observable Inputs (Level 2) Significant Unobservable Inputs (Level 3) Marketable securities: U.S. government and agency obligations $ 10,468 $ — $ 10,468 $ — Corporate debt securities and certificates of deposit 2,113 — 2,113 — Asset backed securities 699 — 699 — Equity security 53 53 — — Total marketable securities $ 13,333 $ 53 $ 13,280 $ — Derivative instruments-liabilities: Foreign exchange forward contracts $ 78 $ — $ 78 $ — During the three months ended March 31, 2016 and the year ended December 31, 2015 , there were no transfers within the three level hierarchy. A significant transfer is recognized when the inputs used to value a security have been changed which merit a transfer between the disclosed levels of the valuation hierarchy. The fair value for our U.S. government and agency obligations, corporate debt securities and certificates of deposit and asset backed securities are determined based on valuations provided by external investment managers who obtain them from a variety of industry standard data providers. The fair value for our equity security is based on a quoted market price obtained from an active market. The fair value for our foreign exchange forward contracts is based on foreign currency spot and forward rates obtained from reputable financial institutions, with resulting valuations periodically validated by obtaining foreign currency spot rate and forward quotes from other industry standard sources or third party or counterparty quotes. The fair value of our foreign exchange forward contracts at March 31, 2016 was inconsequential. The fair value of our foreign exchange forward contracts at December 31, 2015 reflecting a loss in the amount of $78,000 has been recorded in accrued expenses. The carrying amounts of financial instruments such as cash equivalents, accounts receivable, other assets, accounts payable, advance customer payments, accrued expenses and other liabilities approximate their related fair values due to the short-term maturities of these instruments. Non-financial assets such as equipment and leasehold improvements, goodwill and intangible assets are subject to non-recurring fair value measurements if they are deemed impaired. We had no re-measurements of non-financial assets to fair value during the three months ended March 31, 2016 or the three months ended March 31, 2015 .</t>
  </si>
  <si>
    <t>Accounting For Stock-Based Compensation</t>
  </si>
  <si>
    <t>Share-based Compensation [Abstract]</t>
  </si>
  <si>
    <t>ACCOUNTING FOR STOCK-BASED COMPENSATION: We have four stock-based compensation plans, including two stock incentive plans that are administered under the supervision of the Compensation Committee of the Board of Directors and under which we have granted options and restricted stock units to officers, other employees and directors, an employee stock purchase plan administered by the Committee, and a stock grant plan for directors that provides for automatic grants of shares of our common stock. One of the stock incentive plans is for officers, other employees, consultants and independent contractors (Employee Stock Incentive Plan). The other stock incentive plan is for non-employee directors, but no further awards are made under this plan. New shares are issued for all option exercises, upon vesting of restricted stock units, for share issuances to board members and for issuances under our employee stock purchase plan. Stock Incentive Plans As of March 31, 2016 , there are 771,508 shares of common stock reserved in the aggregate for issuance pursuant to outstanding or future awards under our two stock incentive plans. Although our Compensation Committee has authority to issue options, restricted stock, restricted stock units, share grants and other share based benefits under our Employee Stock Incentive Plan, there are presently only restricted stock units and options outstanding under the plan. As of March 31, 2016 , there were 148,290 shares of common stock available for future awards that may be granted under our Employee Stock Incentive Plan. Reserved shares underlying outstanding awards, including options and restricted shares, that are forfeited are available under our active stock incentive plan for future grant. Stock Options Options have been and are granted under our stock incentive plans at an option price per share equal to or greater than the market value of our common stock on the date of grant. Generally, options granted to employees vest over a four -year period and expire seven years after the date of grant. The following is a summary of stock option activity for the three months ended March 31, 2016 : Options Outstanding Weighted Average Exercise Price Per Share Outstanding, December 31, 2015 570,500 $ 8.00 Granted 5,000 9.51 Exercised — — Expired — — Forfeited — — Outstanding, March 31, 2016 575,500 $ 8.02 Exercisable, March 31, 2016 239,335 $ 8.33 The intrinsic value of an option is the amount by which the market price of the underlying stock exceeds its exercise price. For options outstanding at March 31, 2016 , the weighted average remaining contractual term of all outstanding options was 4.77 years and their aggregate intrinsic value was $928,000 . At March 31, 2016 , the weighted average remaining contractual term of options that were exercisable was 3.32 years and their aggregate intrinsic value was $ 389,000 . There were no options exercised in the three months ended March 31, 2016 . We received proceeds from stock option exercises of $260,000 in the three months ended March 31, 2015 . No tax benefit was realized from the exercise of these stock options, and no amounts were credited to additional paid-in capital. The total fair value of options that vested in the three months ended March 31, 2016 was $135,000 . The fair value of stock options granted to our employees was estimated on the date of grant using the Black-Scholes model. The Black-Scholes valuation model incorporates ranges of assumptions that are disclosed in the table below. The risk-free interest rate is based on the United States Treasury yield curve at the time of grant with a remaining term equal to the expected life of the awards. Using historical experience, we estimated the expected term for our graded vesting options, representing the length of time in years that the options are expected to be outstanding. Expected volatility was computed based on historical fluctuations in the daily price of our common stock. For stock options granted in the three months ended March 31, 2016 , we utilized the fair value of our common stock on the date of grant and employed the following key assumptions in computing fair value using the Black-Scholes option-pricing model: 2016 Risk-free interest rates 1.24% Expected life in years 5.10 Expected volatility 42.22% Dividend yield —% Weighted average fair value on grant date $3.68 Restricted Stock Units Restricted stock units are valued at a price equal to the fair market value of our common stock on the date of grant, vest over a four year period provided the employee is still working for the company and entitle the holders to one share of our common stock for each restricted stock unit. There were no restricted stock units granted in the three months ended March 31, 2016 . The aggregate fair value of outstanding restricted stock units based on the closing share price of our common stock on March 31, 2016 was $445,000 . The aggregate fair value of restricted stock units that vested, based on the closing share price of our common stock on the vesting date, was $55,000 in the three months ended March 31, 2016 . A summary of activity in non-vested restricted stock units for the three months ended March 31, 2016 is as follows: Non-vested restricted stock units Shares Weighted Average Grant Date Fair Value Non-vested at December 31, 2015 54,315 $ 7.43 Granted — — Vested (6,597 ) 7.05 Forfeited — — Non-vested at March 31, 2016 47,718 $ 7.48 Employee Stock Purchase Plan We have an Employee Stock Purchase Plan available to eligible U.S. employees. Under terms of the plan, eligible employees may designate from 1% to 10% of their compensation to be withheld through payroll deductions, up to a maximum of $6,500 in each plan year, for the purchase of common stock at 85% of the lower of the market price on the first or last day of the offering period. There were no shares issued under this plan in either the three months ended March 31, 2016 or the three months ended March 31, 2015 . As of March 31, 2016 , 95,757 shares remain available for future issuance under this plan. Stock Grant Plan for Non-Employee Directors Our stock grant plan for non-employee directors provides for automatic grants of 1,000 shares of our common stock to each of our non-employee directors upon their re-election to the Board of Directors. The plan provides for a total of 60,000 shares of our common stock for issuance to directors and will expire on May 19, 2018. There were no shares issued under this plan in either the three months ended March 31, 2016 or the three months ended March 31, 2015. As of March 31, 2016 , 28,000 shares of common stock are reserved in the aggregate for future issuance under this plan. Amendments to 1998 Stock Incentive Plan Our Board of Directors, subject to shareholder approval at our annual meeting on May 20, 2016, has approved amendments to our active stock incentive plan to, among other things, increase the number of shares of common stock reserved for issuance under the plan by 350,000 shares and to extend the term of the plan by 10 years to May 20, 2027. Non-Employee Director Stock Plan Our board of Directors, subject to shareholder approval at our annual meeting on May 20, 2016, has approved a new Non-Employee Director Stock Plan. Under the terms of the plan, each non-employee director will automatically be granted, on the date of each annual meeting at which such director is elected to serve on the board (beginning with the 2016 annual meeting), 2,000 shares of our common stock and a stock option to purchase 4,000 shares of our common stock. Each stock option granted under the Non-Employee Director Stock Plan will be fully exercisable, have an exercise price equal to the closing price of our common stock on the date of grant and have a term of 10 years . A total of 100,000 shares of common stock will be authorized for issuance pursuant to the plan. If the new Non-Employee Director Stock Plan is approved by shareholders, the existing Stock Grant Plan for Non-Employee Directors will terminate, and our non-employee directors will not receive share grants under the existing plan on the date of the 2016 annual meeting. If the Non-Employee Director Stock Plan is not approved by shareholders at our 2016 annual meeting, the existing Stock Grant Plan for Non-Employee Directors will continue and our non-employee directors will receive automatic annual grants of 1,000 shares on the date of each annual meeting at which they are reelected. Stock Based Compensation Information All equity-based payments to employees and our non-employee directors, including grants of employee stock options and restricted stock units, are recognized as an expense in our consolidated statement of operations based on the grant date fair value of the award. We utilize the straight-line method of expense recognition over the award’s service period for our graded vesting options. The fair value of stock options granted has been determined using the Black-Scholes model. The compensation expense recognized for all equity based awards is net of estimated forfeitures, which are based on historical data. We have classified equity based compensation within our statement of operations in the same manner as our cash based employee compensation costs. Equity based compensation expense in the three months ended March 31, 2016 totaled $141,000 and includes $94,000 for stock option awards, $15,000 for our employee stock purchase plan, and $32,000 for unvested restricted stock units. Equity based compensation expense in the three months ended March 31, 2015 totaled $117,000 and includes $73,000 for stock option awards, $16,000 for our employee stock purchase plan, and $28,000 for unvested restricted stock units. At March 31, 2016 , the total unrecognized compensation cost related to non-vested equity based compensation arrangements was $1.3 million and the related weighted average period over which it is expected to be recognized is 2.37 years .</t>
  </si>
  <si>
    <t>Other Financial Statement Data</t>
  </si>
  <si>
    <t>Other Financial Statement Data [Abstract]</t>
  </si>
  <si>
    <t>OTHER FINANCIAL STATEMENT DATA: The make-up of our inventories is as follows: (In thousands) March 31, 2016 December 31, 2015 Raw materials and purchased parts $ 7,347 $ 6,787 Work in process 1,351 508 Finished goods 4,242 5,970 Total inventories $ 12,940 $ 13,265 The components of our accrued expenses are as follows: (In thousands) March 31, 2016 December 31, 2015 Wages and benefits $ 1,453 $ 1,014 Warranty liability 649 584 Other 381 361 $ 2,483 $ 1,959 Warranty costs: We provide for the estimated cost of product warranties, which covers products for periods ranging from one to three years, at the time revenue is recognized. While we engage in extensive product quality programs and processes, including actively monitoring and evaluating the quality of component suppliers, warranty obligations are affected by product failure rates, material usage and service delivery costs incurred in correcting a product failure. If actual product failure rates, material usage or service delivery costs differ from our estimates, revisions to the estimated warranty liability would be required and could be material. The current portion of our warranty liability is included as a component of accrued expenses. The long-term portion of our warranty liability is included as a component of other liabilities. At the end of each reporting period, we revise our estimated warranty liability based on these factors. A reconciliation of the changes in our estimated warranty liability is as follows: Three Months Ended March 31, (In thousands) 2016 2015 Balance at beginning of period $ 645 $ 839 Accrual for warranties 248 199 Warranty revision (8 ) — Settlements made during the period (143 ) (192 ) Balance at end of period 742 846 Current portion of estimated warranty liability (649 ) (795 ) Long-term estimated warranty liability $ 93 $ 51 Deferred warranty revenue: The current portion of our deferred warranty revenue is included as a component of advance customer payments. The long-term portion of our deferred warranty revenue is included as a component of other liabilities. A reconciliation of the changes in our deferred warranty revenue is as follows: Three Months Ended March 31, (In thousands) 2016 2015 Balance at beginning of period $ 199 $ 475 Revenue deferrals 71 49 Amortization of deferred revenue (115 ) (184 ) Total deferred warranty revenue 155 340 Current portion of deferred warranty revenue (154 ) (325 ) Long-term deferred warranty revenue $ 1 $ 15</t>
  </si>
  <si>
    <t>Intangible Assets</t>
  </si>
  <si>
    <t>Intangible Assets, Net (Excluding Goodwill) [Abstract]</t>
  </si>
  <si>
    <t>INTANGIBLE ASSETS: Intangible assets consist of the following: March 31, 2016 December 31, 2015 (In thousands) Gross Carrying Amount Accumulated Amortization Net Gross Carrying Amount Accumulated Amortization Net Patents $ 2,527 $ (2,279 ) $ 248 $ 2,513 $ (2,253 ) $ 260 Software 206 (60 ) 146 206 (53 ) 153 Marketing assets and customer relationships 101 (24 ) 77 101 (21 ) 80 Non-compete agreements 101 (52 ) 49 101 (45 ) 56 $ 2,935 $ (2,415 ) $ 520 $ 2,921 $ (2,372 ) $ 549 Amortization expense for the three month periods ended March 31, 2016 and 2015 is as follows: Three Months Ended March 31, (In thousands) 2016 2015 Patents $ 26 $ 29 Software 7 7 Marketing assets and customer relationships 3 3 Non-compete agreements 7 6 $ 43 $ 45 Amortization of patents has been classified as research and development expense in the accompanying statements of operations. Estimated aggregate amortization expense based on current intangibles for the next five years is expected to be as follows: $124,000 for the remainder of 2016 ; $142,000 in 2017 ; $90,000 in 2018 ; $62,000 in 2019 ; $62,000 in 2020 and $40,000 in 2021 . Intangible and other long lived assets are reviewed for impairment when events or changes in circumstances indicate that the carrying amount of the assets may not be recoverable. An impairment loss would be recognized when future undiscounted cash flows expected to result from use of the asset and eventual disposition are less than the carrying amount.</t>
  </si>
  <si>
    <t>Revenue Concentrations, Significant Customers And Geographic Areas</t>
  </si>
  <si>
    <t>Segment Reporting [Abstract]</t>
  </si>
  <si>
    <t>REVENUE CONCENTRATIONS, SIGNIFICANT CUSTOMERS AND GEOGRAPHIC AREAS: Export sales as a percentage of total sales were 85% of revenue in the three months ended March 31, 2016 and 72% of revenue in the three months ended March 31, 2015 . Virtually all of our export sales are negotiated, invoiced and paid in U.S. dollars. Export sales by geographic area are summarized as follows: Three Months Ended March 31, (In thousands) 2016 2015 Americas $ 741 $ 68 Europe 4,115 2,720 Asia 11,385 4,026 Other 15 97 Total export sales $ 16,256 $ 6,911 Our LaserAlign sensor products have historically accounted for a significant portion of our revenues and profitability. Our revenue, results of operations and cash flows would be negatively impacted if our LaserAlign customers are unsuccessful selling the products into which our sensors are incorporated, design their products to function without our sensors, purchase sensors from other suppliers, or otherwise terminate their relationships with us. In the three months ended March 31, 2016 , sales to significant customer A accounted for 21% of our total revenue, sales to significant customer B accounted for 16% of our total revenue and sales to significant customer C accounted for 16% of our total revenue. As of March 31, 2016 , accounts receivable from significant customer A were $4.0 million , accounts receivable from significant customer B were $2.4 million , and accounts receivable from significant customer C were $2.7 million .</t>
  </si>
  <si>
    <t>Net Income (Loss) Per Share</t>
  </si>
  <si>
    <t>Earnings Per Share [Abstract]</t>
  </si>
  <si>
    <t>NET INCOME (LOSS) PER SHARE: Net income (loss) per basic share is computed by dividing net income (loss)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restricted stock units and from participation in our employee stock purchase plan, as calculated using the treasury stock method. Net loss per diluted share is calculated by dividing net loss by the weighted average number of common shares outstanding during the period. Common equivalent shares are excluded from the calculation of net loss per diluted share due to their anti-dilutive effect. The components of net income (loss) per basic and diluted share are as follows: (In thousands except per share amounts) Net Income Weighted Average Shares Outstanding Per Share Amount Three Months Ended March 31, 2016: Basic $ 2,263 6,777 $ 0.33 Dilutive effect of common equivalent shares — 58 — Dilutive $ 2,263 6,835 $ 0.33 (In thousands except per share amounts) Net Loss Weighted Average Shares Outstanding Per Share Amount Three Months Ended March 31, 2015: Basic $ (781 ) 6,676 $ (0.12 ) Dilutive effect of common equivalent shares — — — Dilutive $ (781 ) 6,676 $ (0.12 ) The calculations of net income (loss) per diluted share excludes 379,000 potentially dilutive shares for the three months ended March 31, 2016 and excludes 573,000 potentially dilutive shares for the three months ended March 31, 2015 because their effect would be anti-dilutive.</t>
  </si>
  <si>
    <t>Comprehensive Income (Loss)</t>
  </si>
  <si>
    <t>Comprehensive Income (Loss), Net of Tax, Attributable to Parent [Abstract]</t>
  </si>
  <si>
    <t>COMPREHENSIVE INCOME (LOSS): Reclassification adjustments are made to avoid double counting for items included in comprehensive income (loss) that are also recorded as part of net income (loss). Reclassifications to earnings related to cash flow hedging instruments are discussed in Note 3. We have recorded a valuation allowance against all of our United States and Singapore based deferred tax assets. Accordingly, we do not expect to record a tax provision for items of other comprehensive income (loss) until such time as the valuation allowance is substantially reduced. The effect of the reclassifications from comprehensive income (loss) to earnings by line item is as follows: Details about Components of Accumulated Other Comprehensive Loss Amount Reclassified from Accumulated Other Comprehensive Loss Affected Line Item in the Statements of Operations Three Months Ended (In thousands) 2016 2015 Unrealized losses on foreign exchange forward contracts $ (25 ) $ (112 ) Cost of revenues (5 ) (35 ) Research and development expenses (1 ) (35 ) Selling, general and administrative expenses (31 ) (182 ) Total before tax — — Income tax provision (benefit) $ (31 ) $ (182 ) Net of tax At March 31, 2016 and March 31, 2015 , components of accumulated other comprehensive loss is as follows: (In thousands) Foreign Currency Translation Adjustments Available- for-Sale Securities Foreign Exchange Forward Contracts Accumulated Other Comprehensive Loss Balances at December 31, 2015 $ (1,545 ) $ (17 ) $ (147 ) $ (1,709 ) Other comprehensive income before reclassifications 270 53 60 383 Amounts reclassified from accumulated other comprehensive loss — — 31 31 Total change for the period 270 53 91 414 Balances at March 31, 2016 $ (1,275 ) $ 36 $ (56 ) $ (1,295 ) (In thousands) Foreign Currency Translation Adjustments Available- for-Sale Securities Foreign Exchange Forward Contracts Accumulated Other Comprehensive Loss Balances at December 31, 2014 $ (920 ) $ 61 $ (412 ) $ (1,271 ) Other comprehensive income (loss) before reclassifications (386 ) 19 (228 ) (595 ) Amounts reclassified from accumulated other comprehensive loss — — 182 182 Total change for the period (386 ) 19 (46 ) (413 ) Balances at March 31, 2015 $ (1,306 ) $ 80 $ (458 ) $ (1,684 )</t>
  </si>
  <si>
    <t>Income Taxes</t>
  </si>
  <si>
    <t>Income Tax Disclosure [Abstract]</t>
  </si>
  <si>
    <t>INCOME TAXES: We recorded income tax expense of $43,000 in the three months ended March 31, 2016 , compared to $20,000 in the three months ended March 31, 2015 . At March 31, 2016 , we continue to have a valuation allowance recorded against all of our U.S. and Singapore based deferred tax assets. The valuation allowances may be reversed once our operations and outlook materially strengthen for an extended period of time. Income tax expense in the three months ended March 31, 2016 and the three months ended March 31, 2015 includes minimal state income tax expense and foreign income tax expense incurred by our subsidiaries in the United Kingdom and China. Income tax expense in the three months ended March 31, 2016 also includes U.S. federal alternative minimum taxes. We currently have significant deferred tax assets as a result of temporary differences between taxable income on our tax returns and U.S. GAAP income, research and development tax credit carry forwards and federal, state and foreign net operating loss carry forwards. A deferred tax asset generally represents future tax benefits to be received when temporary differences previously reported in our consolidated financial statements become deductible for income tax purposes,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Even though we were profitable in the three months ended March 31, 2016, we concluded that a valuation allowance is still needed for all of our United States and Singapore based deferred tax assets due to our prior history of recurring losses. In analyzing the need for a valuation allowance, we first considered our history of cumulative operating results for income tax purposes over the past three years in each of the tax jurisdictions where we operate, our financial performance in recent quarters, statutory carry forward periods and tax planning alternatives. We also considered both our near and long-term financial outlook. After considering all available evidence both positive and negative, we concluded that a valuation allowance is needed for all of our U.S. and Singapore based deferred tax assets as of March 31, 2016 and December 31, 2015 . Deferred tax assets at March 31, 2016 include net operating loss carry forwards incurred in the United Kingdom by CyberOptics Ltd., which was acquired in 1999. A valuation allowance has not been recorded against these deferred tax assets. The utilization of these net operating loss carry forwards is dependent on CyberOptics Ltd.’s ability to generate sufficient United Kingdom taxable income during the carry forward period. Our 2012 income tax return for Singapore is currently being audited by the Inland Revenue Authority of Singapore. We do not presently anticipate that the outcome of this audit will have any impact on our financial position or results of operations. During 2015, our wholly owned Singapore subsidiary repatriated approximately $3.6 million to our U.S. based parent, of which approximately $ 1.9 million had been previously taxed. We were able to accomplish the repatriation without having to pay cash taxes given available U.S. net operating loss carryforwards. For this reason and given our current tax situation, we concluded that a one-time repatriation of funds was appropriate. It is our intention to permanently reinvest the remaining undistributed earnings of our international subsidiaries. Accordingly, we have not recorded the related deferred tax liability of approximately $2.3 million for U.S. based income taxes on these earnings. If we were to change our position on permanent reinvestment of undistributed earnings of our international subsidiaries, it is anticipated that any such change would not have a significant impact on our financial position or results of operations. This assessment is based on the amount of remaining undistributed earnings of international subsidiaries and the size of our available U.S. net operating loss carryforwards.</t>
  </si>
  <si>
    <t>Share Repurchase</t>
  </si>
  <si>
    <t>Equity [Abstract]</t>
  </si>
  <si>
    <t>SHARE REPURCHASE: In August of 2015, our Board of Directors authorized a $2.0 million share repurchase program. The common stock may be acquired from time to time in open market transactions, block purchases and other transactions complying with the Securities and Exchange Commission’s Rule 10b-18. We adopted a 10b5-1 trading plan to implement the repurchase program. We did not repurchase any of our common stock in the three months ended March 31, 2016 .</t>
  </si>
  <si>
    <t>Contingencies</t>
  </si>
  <si>
    <t>Commitments and Contingencies Disclosure [Abstract]</t>
  </si>
  <si>
    <t>CONTINGENCIES: We are periodically a defendant in miscellaneou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 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 the amount of the claim. It is not possible to determine the maximum potential liability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t>
  </si>
  <si>
    <t>Recent Accounting Developments</t>
  </si>
  <si>
    <t>New Accounting Pronouncements and Changes in Accounting Principles [Abstract]</t>
  </si>
  <si>
    <t>RECENT ACCOUNTING DEVELOPMENTS: In May 2014, the Financial Accounting Standards Board (FASB) issued guidance on the recognition of revenue from contracts with customers (Accounting Standards Update (ASU) No. 2014-09, Revenue from Contracts with Customers ).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FASB has delayed the effective date of the standard by one year to January 1, 2018, with early adoption permitted as of the original effective date of January 1, 2017. The Company is currently evaluating the method of adoption and the impact of the new guidance on the consolidated financial statements. In March 2016, the FASB issued guidance on simplifying the accounting for stock compensation (ASU No. 2016-09, Improvements to Employee Share-Based Payment Accounting ) . The guidance impacts the accounting for share-based payment transactions, including the income tax consequences, classification of awards as either equity or liabilities, and classification in the consolidated statement of cash flows. For U.S. public companies, the updated guidance is effective for fiscal years beginning after December 15, 2016, including interim periods within those fiscal years and early adoption is permitted. The Company is currently evaluating the impact of the new guidance on the consolidated financial statements. In February 2016, the FASB issued new lease accounting guidance (ASU No. 2016-02, Leases ) .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U.S. public compan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the consolidated financial statements. In July 2015, the FASB issued guidance on simplifying the measurement of inventory (ASU No. 2015-11, Simplifying the Measurement of Inventory ) . The guidance requires an entity to measure inventory at the lower of cost or net realizable value, which consists of estimated selling prices in the ordinary course of business, less reasonably predictable cost of completion, disposal, and transportation. The new guidance eliminates unnecessary complexity that exists under current "lower of cost or market" guidance. For U.S. public companies, the updated guidance is effective for fiscal years beginning after December 15, 2016, including interim periods within those fiscal years. The guidance is to be applied prospectively as of the beginning of an interim or annual reporting period, with early adoption permitted. We do not believe the implementation of this standard will have a material impact on our consolidated financial statements.</t>
  </si>
  <si>
    <t>Marketable Securities (Tables)</t>
  </si>
  <si>
    <t>Schedule of Marketable Securities</t>
  </si>
  <si>
    <t>Our investments in marketable securities are classified as available-for-sale and consist of the following: March 31, 2016 (In thousands) Cost Unrealized Gains Unrealized Losses Fair Value Short-Term U.S. government and agency obligations $ 3,093 $ 2 $ — $ 3,095 Corporate debt securities and certificates of deposit 1,715 1 — 1,716 Marketable securities – short-term $ 4,808 $ 3 $ — $ 4,811 Long-Term U.S. government and agency obligations $ 6,551 $ 28 $ — $ 6,579 Corporate debt securities and certificates of deposit 400 — — 400 Asset backed securities 553 — (1 ) 552 Equity security 42 12 — 54 Marketable securities – long-term $ 7,546 $ 40 $ (1 ) $ 7,585 December 31, 2015 (In thousands) Cost Unrealized Gains Unrealized Losses Fair Value Short-Term U.S. government and agency obligations $ 3,806 $ — $ (2 ) $ 3,804 Corporate debt securities and certificates of deposit 1,440 — (1 ) 1,439 Asset backed securities 6 — — 6 Marketable securities – short-term $ 5,252 $ — $ (3 ) $ 5,249 Long-Term U.S. government and agency obligations $ 6,681 $ 1 $ (18 ) $ 6,664 Corporate debt securities and certificates of deposit 675 — (1 ) 674 Asset backed securities 694 — (1 ) 693 Equity security 42 11 — 53 Marketable securities – long-term $ 8,092 $ 12 $ (20 ) $ 8,084</t>
  </si>
  <si>
    <t>Schedule of Marketable Securities Classified as Cash Equivalents</t>
  </si>
  <si>
    <t>Investments in marketable securities classified as cash equivalents of $492,000 at March 31, 2016 and $791,000 at December 31, 2015 consist of the following: March 31, 2016 (In thousands) Cost Unrealized Gains Unrealized Losses Recorded Basis Corporate debt securities and certificates of deposit $ 492 $ — $ — $ 492 $ 492 $ — $ — $ 492 December 31, 2015 (In thousands) Cost Unrealized Gains Unrealized Losses Recorded Basis Corporate debt securities and certificates of deposit $ 791 $ — $ — $ 791 $ 791 $ — $ — $ 791</t>
  </si>
  <si>
    <t>Derivatives (Tables)</t>
  </si>
  <si>
    <t>Schedule of Cash Flow Hedges</t>
  </si>
  <si>
    <t>The location in the consolidated statements of operations and consolidated statements of comprehensive income (loss) and amounts of gains and losses related to derivative instruments designated as cash flow hedges are as follows: Three Months Ended March 31, 2016 (In thousands) Pretax Gain Recognized in Other Comprehensive Income (Loss) on Effective Portion of Derivative Pretax Loss Recognized Cost of revenues $ 36 $ (25 ) Research and development 16 (5 ) Selling, general and administrative 8 (1 ) Total $ 60 $ (31 ) Three Months Ended March 31, 2015 (In thousands) Pretax Loss Recognized Pretax Loss Recognized Cost of revenues $ (143 ) $ (112 ) Research and development (49 ) (35 ) Selling, general and administrative (36 ) (35 ) Total $ (228 ) $ (182 )</t>
  </si>
  <si>
    <t>Fair Value Measurements (Tables)</t>
  </si>
  <si>
    <t>Fair Value Measurements for Marketable Securities and Foreign Exchange Forward Contracts</t>
  </si>
  <si>
    <t>The following provides information regarding fair value measurements for our marketable securities and foreign exchange forward contracts as of March 31, 2016 and December 31, 2015 according to the three-level fair value hierarchy: Fair Value Measurements at (In thousands) Balance Quoted Prices in Active Markets for Identical Assets (Level 1) Significant Other Observable Inputs (Level 2) Significant Unobservable Inputs (Level 3) Marketable securities: U.S. government and agency obligations $ 9,674 $ — $ 9,674 $ — Corporate debt securities and certificates of deposit 2,116 — 2,116 — Asset backed securities 552 — 552 — Equity security 54 54 — — Total marketable securities $ 12,396 $ 54 $ 12,342 $ — Derivative instruments: Foreign exchange forward contracts $ — $ — $ — $ — Fair Value Measurements at (In thousands) Balance December 31, Quoted Prices in Active Markets for Identical Assets (Level 1) Significant Other Observable Inputs (Level 2) Significant Unobservable Inputs (Level 3) Marketable securities: U.S. government and agency obligations $ 10,468 $ — $ 10,468 $ — Corporate debt securities and certificates of deposit 2,113 — 2,113 — Asset backed securities 699 — 699 — Equity security 53 53 — — Total marketable securities $ 13,333 $ 53 $ 13,280 $ — Derivative instruments-liabilities: Foreign exchange forward contracts $ 78 $ — $ 78 $ —</t>
  </si>
  <si>
    <t>Accounting For Stock-Based Compensation (Tables)</t>
  </si>
  <si>
    <t>Schedule of Stock Option Activity</t>
  </si>
  <si>
    <t>The following is a summary of stock option activity for the three months ended March 31, 2016 : Options Outstanding Weighted Average Exercise Price Per Share Outstanding, December 31, 2015 570,500 $ 8.00 Granted 5,000 9.51 Exercised — — Expired — — Forfeited — — Outstanding, March 31, 2016 575,500 $ 8.02 Exercisable, March 31, 2016 239,335 $ 8.33</t>
  </si>
  <si>
    <t>Schedule of Share-based Payment Award, Stock Options, Valuation Assumptions</t>
  </si>
  <si>
    <t>For stock options granted in the three months ended March 31, 2016 , we utilized the fair value of our common stock on the date of grant and employed the following key assumptions in computing fair value using the Black-Scholes option-pricing model: 2016 Risk-free interest rates 1.24% Expected life in years 5.10 Expected volatility 42.22% Dividend yield —% Weighted average fair value on grant date $3.68</t>
  </si>
  <si>
    <t>Schedule of Non-Vested Restricted Stock Activity</t>
  </si>
  <si>
    <t>A summary of activity in non-vested restricted stock units for the three months ended March 31, 2016 is as follows: Non-vested restricted stock units Shares Weighted Average Grant Date Fair Value Non-vested at December 31, 2015 54,315 $ 7.43 Granted — — Vested (6,597 ) 7.05 Forfeited — — Non-vested at March 31, 2016 47,718 $ 7.48</t>
  </si>
  <si>
    <t>Other Financial Statement Data (Tables)</t>
  </si>
  <si>
    <t>Schedule of Inventory Components</t>
  </si>
  <si>
    <t>The make-up of our inventories is as follows: (In thousands) March 31, 2016 December 31, 2015 Raw materials and purchased parts $ 7,347 $ 6,787 Work in process 1,351 508 Finished goods 4,242 5,970 Total inventories $ 12,940 $ 13,265</t>
  </si>
  <si>
    <t>Schedule of Accrued Liabilities</t>
  </si>
  <si>
    <t>The components of our accrued expenses are as follows: (In thousands) March 31, 2016 December 31, 2015 Wages and benefits $ 1,453 $ 1,014 Warranty liability 649 584 Other 381 361 $ 2,483 $ 1,959</t>
  </si>
  <si>
    <t>Schedule of Changes In Estimated Warranty Liability</t>
  </si>
  <si>
    <t>A reconciliation of the changes in our estimated warranty liability is as follows: Three Months Ended March 31, (In thousands) 2016 2015 Balance at beginning of period $ 645 $ 839 Accrual for warranties 248 199 Warranty revision (8 ) — Settlements made during the period (143 ) (192 ) Balance at end of period 742 846 Current portion of estimated warranty liability (649 ) (795 ) Long-term estimated warranty liability $ 93 $ 51</t>
  </si>
  <si>
    <t>Schedule of Changes In Deferred Warranty Revenue</t>
  </si>
  <si>
    <t>A reconciliation of the changes in our deferred warranty revenue is as follows: Three Months Ended March 31, (In thousands) 2016 2015 Balance at beginning of period $ 199 $ 475 Revenue deferrals 71 49 Amortization of deferred revenue (115 ) (184 ) Total deferred warranty revenue 155 340 Current portion of deferred warranty revenue (154 ) (325 ) Long-term deferred warranty revenue $ 1 $ 15</t>
  </si>
  <si>
    <t>Intangible Assets (Tables)</t>
  </si>
  <si>
    <t>Schedule of Intangible Assets</t>
  </si>
  <si>
    <t>Intangible assets consist of the following: March 31, 2016 December 31, 2015 (In thousands) Gross Carrying Amount Accumulated Amortization Net Gross Carrying Amount Accumulated Amortization Net Patents $ 2,527 $ (2,279 ) $ 248 $ 2,513 $ (2,253 ) $ 260 Software 206 (60 ) 146 206 (53 ) 153 Marketing assets and customer relationships 101 (24 ) 77 101 (21 ) 80 Non-compete agreements 101 (52 ) 49 101 (45 ) 56 $ 2,935 $ (2,415 ) $ 520 $ 2,921 $ (2,372 ) $ 549</t>
  </si>
  <si>
    <t>Schedule of Amortization Expense For Intangible Assets</t>
  </si>
  <si>
    <t>Amortization expense for the three month periods ended March 31, 2016 and 2015 is as follows: Three Months Ended March 31, (In thousands) 2016 2015 Patents $ 26 $ 29 Software 7 7 Marketing assets and customer relationships 3 3 Non-compete agreements 7 6 $ 43 $ 45</t>
  </si>
  <si>
    <t>Revenue Concentrations, Significant Customers And Geographic Areas (Tables)</t>
  </si>
  <si>
    <t>Schedule of Sales By Geographic Area</t>
  </si>
  <si>
    <t>Export sales by geographic area are summarized as follows: Three Months Ended March 31, (In thousands) 2016 2015 Americas $ 741 $ 68 Europe 4,115 2,720 Asia 11,385 4,026 Other 15 97 Total export sales $ 16,256 $ 6,911</t>
  </si>
  <si>
    <t>Net Income (Loss) Per Share (Tables)</t>
  </si>
  <si>
    <t>Schedule of Net Loss per Basic and Diluted Shares</t>
  </si>
  <si>
    <t>The components of net income (loss) per basic and diluted share are as follows: (In thousands except per share amounts) Net Income Weighted Average Shares Outstanding Per Share Amount Three Months Ended March 31, 2016: Basic $ 2,263 6,777 $ 0.33 Dilutive effect of common equivalent shares — 58 — Dilutive $ 2,263 6,835 $ 0.33 (In thousands except per share amounts) Net Loss Weighted Average Shares Outstanding Per Share Amount Three Months Ended March 31, 2015: Basic $ (781 ) 6,676 $ (0.12 ) Dilutive effect of common equivalent shares — — — Dilutive $ (781 ) 6,676 $ (0.12 )</t>
  </si>
  <si>
    <t>Comprehensive Income (Loss) (Tables)</t>
  </si>
  <si>
    <t>The Effect of The Reclassifications From Comprehensive Income (Loss) To Earnings</t>
  </si>
  <si>
    <t>The effect of the reclassifications from comprehensive income (loss) to earnings by line item is as follows: Details about Components of Accumulated Other Comprehensive Loss Amount Reclassified from Accumulated Other Comprehensive Loss Affected Line Item in the Statements of Operations Three Months Ended (In thousands) 2016 2015 Unrealized losses on foreign exchange forward contracts $ (25 ) $ (112 ) Cost of revenues (5 ) (35 ) Research and development expenses (1 ) (35 ) Selling, general and administrative expenses (31 ) (182 ) Total before tax — — Income tax provision (benefit) $ (31 ) $ (182 ) Net of tax</t>
  </si>
  <si>
    <t>Schedule of Accumulated Other Comprehensive Loss</t>
  </si>
  <si>
    <t>At March 31, 2016 and March 31, 2015 , components of accumulated other comprehensive loss is as follows: (In thousands) Foreign Currency Translation Adjustments Available- for-Sale Securities Foreign Exchange Forward Contracts Accumulated Other Comprehensive Loss Balances at December 31, 2015 $ (1,545 ) $ (17 ) $ (147 ) $ (1,709 ) Other comprehensive income before reclassifications 270 53 60 383 Amounts reclassified from accumulated other comprehensive loss — — 31 31 Total change for the period 270 53 91 414 Balances at March 31, 2016 $ (1,275 ) $ 36 $ (56 ) $ (1,295 ) (In thousands) Foreign Currency Translation Adjustments Available- for-Sale Securities Foreign Exchange Forward Contracts Accumulated Other Comprehensive Loss Balances at December 31, 2014 $ (920 ) $ 61 $ (412 ) $ (1,271 ) Other comprehensive income (loss) before reclassifications (386 ) 19 (228 ) (595 ) Amounts reclassified from accumulated other comprehensive loss — — 182 182 Total change for the period (386 ) 19 (46 ) (413 ) Balances at March 31, 2015 $ (1,306 ) $ 80 $ (458 ) $ (1,684 )</t>
  </si>
  <si>
    <t>Marketable Securities (Schedule Of Marketable Securities) (Details) - USD ($) $ in Thousands</t>
  </si>
  <si>
    <t>Gain (Loss) on Investments [Line Items]</t>
  </si>
  <si>
    <t>Unrealized Gains</t>
  </si>
  <si>
    <t>Unrealized Losses</t>
  </si>
  <si>
    <t>Marketable securities - Short-Term [Member]</t>
  </si>
  <si>
    <t>Cost</t>
  </si>
  <si>
    <t>Fair Value</t>
  </si>
  <si>
    <t>Marketable securities - Short-Term [Member] | US government and agency obligations [Member]</t>
  </si>
  <si>
    <t>Marketable securities - Short-Term [Member] | Corporate debt securities and certificates of deposit [Member]</t>
  </si>
  <si>
    <t>Marketable securities - Short-Term [Member] | Asset backed securities [Member]</t>
  </si>
  <si>
    <t>Marketable securities - Long-Term [Member]</t>
  </si>
  <si>
    <t>Marketable securities - Long-Term [Member] | US government and agency obligations [Member]</t>
  </si>
  <si>
    <t>Marketable securities - Long-Term [Member] | Corporate debt securities and certificates of deposit [Member]</t>
  </si>
  <si>
    <t>Marketable securities - Long-Term [Member] | Asset backed securities [Member]</t>
  </si>
  <si>
    <t>Marketable securities - Long-Term [Member] | Equity Security [Member]</t>
  </si>
  <si>
    <t>Marketable Securities (Narrative) (Details) - USD ($)</t>
  </si>
  <si>
    <t>Maximum maturity of debt securities, years</t>
  </si>
  <si>
    <t>5 years</t>
  </si>
  <si>
    <t>Accumulated pre-tax unrealized gains for marketable securities</t>
  </si>
  <si>
    <t>Accumulated pre-tax unrealized loss on marketable securities</t>
  </si>
  <si>
    <t>Available-for-sale securities, gross realized gain (loss)</t>
  </si>
  <si>
    <t>Foreign Accounts [Member]</t>
  </si>
  <si>
    <t>Cash and marketable securities held in foreign accounts</t>
  </si>
  <si>
    <t>Debt securities unrealized gain position [Member]</t>
  </si>
  <si>
    <t>Fair value</t>
  </si>
  <si>
    <t>Debt securities unrealized loss position [Member]</t>
  </si>
  <si>
    <t>Corporate debt securities and certificates of deposit [Member]</t>
  </si>
  <si>
    <t>Marketable Securities (Schedule Of Marketable Securities Classified As Cash Equivalents) (Details) - USD ($) $ in Thousands</t>
  </si>
  <si>
    <t>Recorded Basis</t>
  </si>
  <si>
    <t>Derivatives (Narrative) (Details) - USD ($) $ in Thousands</t>
  </si>
  <si>
    <t>12 Months Ended</t>
  </si>
  <si>
    <t>Derivative [Line Items]</t>
  </si>
  <si>
    <t>Maximum length of time to hedge</t>
  </si>
  <si>
    <t>12 months</t>
  </si>
  <si>
    <t>1 year</t>
  </si>
  <si>
    <t>Foreign exchange gross notional amount</t>
  </si>
  <si>
    <t>Pretax net unrealized loss recorded in accumulated other comprehensive loss to earnings</t>
  </si>
  <si>
    <t>Fair value of foreign exchange forward contracts, representing a loss</t>
  </si>
  <si>
    <t>Foreign Exchange Forward Contracts [Member]</t>
  </si>
  <si>
    <t>Derivatives (Schedule Of Cash Flow Hedges) (Details) - USD ($) $ in Thousands</t>
  </si>
  <si>
    <t>Derivative Instruments, Gain (Loss) [Line Items]</t>
  </si>
  <si>
    <t>Pretax Gain (Loss) Recognized in Other Comprehensive Income (Loss) on Effective Portion of Derivative</t>
  </si>
  <si>
    <t>Pretax Loss Recognized in Earnings on Effective Portion of Derivative as a Result of Reclassification from Accumulated Other Comprehensive Loss</t>
  </si>
  <si>
    <t>Cost of revenues [Member]</t>
  </si>
  <si>
    <t>Research and development [Member]</t>
  </si>
  <si>
    <t>Selling, general and administrative [Member]</t>
  </si>
  <si>
    <t>Fair Value Measurements (Narrative) (Details) - USD ($) $ in Thousands</t>
  </si>
  <si>
    <t>Fair Value Measurements (Fair Value Measurements For Marketable Securities And Foreign Exchange Forward Contracts) (Details) - USD ($) $ in Thousands</t>
  </si>
  <si>
    <t>Fair Value, Assets and Liabilities Measured on Recurring and Nonrecurring Basis [Line Items]</t>
  </si>
  <si>
    <t>Derivative instruments-liabilities: Foreign exchange forward contracts</t>
  </si>
  <si>
    <t>Quoted Prices In Active Markets For Identical Assets (Level 1) [Member]</t>
  </si>
  <si>
    <t>Significant Other Observable Inputs (Level 2) [Member]</t>
  </si>
  <si>
    <t>Significant Unobservable Inputs (Level 3) [Member]</t>
  </si>
  <si>
    <t>US government and agency obligations [Member]</t>
  </si>
  <si>
    <t>US government and agency obligations [Member] | Quoted Prices In Active Markets For Identical Assets (Level 1) [Member]</t>
  </si>
  <si>
    <t>US government and agency obligations [Member] | Significant Other Observable Inputs (Level 2) [Member]</t>
  </si>
  <si>
    <t>US government and agency obligations [Member] | Significant Unobservable Inputs (Level 3) [Member]</t>
  </si>
  <si>
    <t>Corporate debt securities and certificates of deposit [Member] | Quoted Prices In Active Markets For Identical Assets (Level 1) [Member]</t>
  </si>
  <si>
    <t>Corporate debt securities and certificates of deposit [Member] | Significant Other Observable Inputs (Level 2) [Member]</t>
  </si>
  <si>
    <t>Corporate debt securities and certificates of deposit [Member] | Significant Unobservable Inputs (Level 3) [Member]</t>
  </si>
  <si>
    <t>Asset backed securities [Member]</t>
  </si>
  <si>
    <t>Asset backed securities [Member] | Quoted Prices In Active Markets For Identical Assets (Level 1) [Member]</t>
  </si>
  <si>
    <t>Asset backed securities [Member] | Significant Other Observable Inputs (Level 2) [Member]</t>
  </si>
  <si>
    <t>Asset backed securities [Member] | Significant Unobservable Inputs (Level 3) [Member]</t>
  </si>
  <si>
    <t>Equity Security [Member]</t>
  </si>
  <si>
    <t>Equity Security [Member] | Quoted Prices In Active Markets For Identical Assets (Level 1) [Member]</t>
  </si>
  <si>
    <t>Equity Security [Member] | Significant Other Observable Inputs (Level 2) [Member]</t>
  </si>
  <si>
    <t>Equity Security [Member] | Significant Unobservable Inputs (Level 3) [Member]</t>
  </si>
  <si>
    <t>Accounting For Stock-Based Compensation (Narrative) (Details)</t>
  </si>
  <si>
    <t>May. 20, 2016shares</t>
  </si>
  <si>
    <t>Mar. 31, 2016USD ($)stock-based_complensation_planshares</t>
  </si>
  <si>
    <t>Mar. 31, 2015USD ($)</t>
  </si>
  <si>
    <t>Share-based Compensation Arrangement by Share-based Payment Award [Line Items]</t>
  </si>
  <si>
    <t>Number of stock-based compensation plans | stock-based_complensation_plan</t>
  </si>
  <si>
    <t>Fair value of shares vested</t>
  </si>
  <si>
    <t>Equity based compensation expense</t>
  </si>
  <si>
    <t>Unrecognized compensation cost related to non-vested equity based compensation</t>
  </si>
  <si>
    <t>Unrecognized equity based compensation weighted average period, years</t>
  </si>
  <si>
    <t>2 years 4 months 15 days</t>
  </si>
  <si>
    <t>Stock Options [Member]</t>
  </si>
  <si>
    <t>Shares of common stock reserved for stock based benefits (in shares) | shares</t>
  </si>
  <si>
    <t>Number of shares available for future issuance (in shares) | shares</t>
  </si>
  <si>
    <t>Vesting period, years</t>
  </si>
  <si>
    <t>4 years</t>
  </si>
  <si>
    <t>Expiration of stock options from date of grant</t>
  </si>
  <si>
    <t>7 years</t>
  </si>
  <si>
    <t>Weighted average remaining contractual term, years</t>
  </si>
  <si>
    <t>4 years 9 months 8 days</t>
  </si>
  <si>
    <t>Aggregate intrinsic value for all options outstanding</t>
  </si>
  <si>
    <t>Weighted average remaining contractual term for exercisable options, years</t>
  </si>
  <si>
    <t>3 years 3 months 27 days</t>
  </si>
  <si>
    <t>Aggregate intrinsic value of exercisable options</t>
  </si>
  <si>
    <t>Tax benefit realized from exercise of stock options</t>
  </si>
  <si>
    <t>Restricted Stock Units (RSUs) [Member]</t>
  </si>
  <si>
    <t>Restricted stock units to common stock ratio, shares entitled (in shares) | shares</t>
  </si>
  <si>
    <t>Employee Stock Purchase Plan [Member]</t>
  </si>
  <si>
    <t>Maximum contribution per plan year</t>
  </si>
  <si>
    <t>Employees can purchase stock at the percentage rate of the lower of the market price on the first or last day of the offering period</t>
  </si>
  <si>
    <t>85.00%</t>
  </si>
  <si>
    <t>Employee Stock Purchase Plan [Member] | Minimum [Member]</t>
  </si>
  <si>
    <t>Payroll deduction for employee stock purchase plan percentage</t>
  </si>
  <si>
    <t>1.00%</t>
  </si>
  <si>
    <t>Employee Stock Purchase Plan [Member] | Maximum [Member]</t>
  </si>
  <si>
    <t>10.00%</t>
  </si>
  <si>
    <t>Stock Incentive Plans [Member]</t>
  </si>
  <si>
    <t>Employee Stock Incentive Plan [Member]</t>
  </si>
  <si>
    <t>Stock Grant Plan for Non Employee Directors [Member]</t>
  </si>
  <si>
    <t>Number of shares granted for non-employee directors upon re-election (in shares) | shares</t>
  </si>
  <si>
    <t>Amendment to 1998 Stock Incentive Plan [Member] | Stock Options [Member] | Forecast [Member]</t>
  </si>
  <si>
    <t>Additional shares of common stock reserved for stock based benefits (in shares) | shares</t>
  </si>
  <si>
    <t>Term of plan from grant date, years</t>
  </si>
  <si>
    <t>10 years</t>
  </si>
  <si>
    <t>New Non-Employee Director Stock Plan [Member] | Forecast [Member]</t>
  </si>
  <si>
    <t>Number of options granted for non-employee directors upon re-election (in shares) | shares</t>
  </si>
  <si>
    <t>Accounting For Stock-Based Compensation (Schedule Of Stock Option Activity) (Details)</t>
  </si>
  <si>
    <t>Mar. 31, 2016$ / sharesshares</t>
  </si>
  <si>
    <t>Share-based Compensation Arrangement by Share-based Payment Award, Options, Outstanding [Roll Forward]</t>
  </si>
  <si>
    <t>Options Outstanding, Outstanding, December 31, 2015 (in shares) | shares</t>
  </si>
  <si>
    <t>Options Outstanding, Granted (in shares) | shares</t>
  </si>
  <si>
    <t>Options Outstanding, Exercised (in shares) | shares</t>
  </si>
  <si>
    <t>Options Outstanding, Expired (in shares) | shares</t>
  </si>
  <si>
    <t>Options Outstanding, Forfeited (in shares) | shares</t>
  </si>
  <si>
    <t>Options Outstanding, Outstanding, March 31, 2016 (in shares) | shares</t>
  </si>
  <si>
    <t>Share-based Compensation Arrangement by Share-based Payment Award, Options, Outstanding, Weighted Average Exercise Price [Abstract]</t>
  </si>
  <si>
    <t>Weighted-Average Exercise Price Per Share, Outstanding, December 31, 2015 (in usd per share) | $ / shares</t>
  </si>
  <si>
    <t>Weighted-Average Exercise Price Per Share, Granted (in usd per share) | $ / shares</t>
  </si>
  <si>
    <t>Weighted-Average Exercise Price Per Share, Exercised (in usd per share) | $ / shares</t>
  </si>
  <si>
    <t>Weighted-Average Exercise Price Per Share, Expired (in usd per share) | $ / shares</t>
  </si>
  <si>
    <t>Weighted-Average Exercise Price Per Share, Forfeited (in usd per share) | $ / shares</t>
  </si>
  <si>
    <t>Weighted-Average Exercise Price Per Share, Outstanding, March 31, 2016 (in usd per share) | $ / shares</t>
  </si>
  <si>
    <t>Options Outstanding, Exercisable, March 31, 2016 (in shares) | shares</t>
  </si>
  <si>
    <t>Weighted-Average Exercise Price Per Share, Exercisable, March 31, 2016 (in usd per share) | $ / shares</t>
  </si>
  <si>
    <t>Accounting For Stock-Based Compensation (Schedule Of Stock Option Valuation Assumptions) (Details)</t>
  </si>
  <si>
    <t>Mar. 31, 2016$ / shares</t>
  </si>
  <si>
    <t>Risk-free interest rates (as a percent)</t>
  </si>
  <si>
    <t>1.24%</t>
  </si>
  <si>
    <t>Expected life in years</t>
  </si>
  <si>
    <t>5 years 1 month 6 days</t>
  </si>
  <si>
    <t>Expected volatility (as a percent)</t>
  </si>
  <si>
    <t>42.22%</t>
  </si>
  <si>
    <t>Dividend yield (as a percent)</t>
  </si>
  <si>
    <t>0.00%</t>
  </si>
  <si>
    <t>Weighted average fair value on grant date (in dollars per share)</t>
  </si>
  <si>
    <t>Accounting For Stock-Based Compensation (Schedule Of Non-Vested Restricted Stock Activity) (Details)</t>
  </si>
  <si>
    <t>Share-based Compensation Arrangement by Share-based Payment Award, Equity Instruments Other than Options, Nonvested, Number of Shares [Roll Forward]</t>
  </si>
  <si>
    <t>Shares, Non-vested at December 31, 2015 (in shares) | shares</t>
  </si>
  <si>
    <t>Shares, Granted (in shares) | shares</t>
  </si>
  <si>
    <t>Shares, Vested (in shares) | shares</t>
  </si>
  <si>
    <t>Shares, Forfeited (in shares) | shares</t>
  </si>
  <si>
    <t>Shares, Non-vested at March 31, 2016 (in shares) | shares</t>
  </si>
  <si>
    <t>Share-based Compensation Arrangement by Share-based Payment Award, Equity Instruments Other than Options, Nonvested, Weighted Average Grant Date Fair Value [Abstract]</t>
  </si>
  <si>
    <t>Weighted Average Grant Date Fair Value, Non-vested at December 31, 2015 (in usd per share) | $ / shares</t>
  </si>
  <si>
    <t>Weighted Average Grant Date Fair Value, Granted (in usd per share) | $ / shares</t>
  </si>
  <si>
    <t>Weighted Average Grant Date Fair Value, Vested (in usd per share) | $ / shares</t>
  </si>
  <si>
    <t>Weighted Average Grant Date Fair Value, Forfeited (in usd per share) | $ / shares</t>
  </si>
  <si>
    <t>Weighted Average Grant Date Fair Value, Non-vested at March 31, 2016 (in usd per share) | $ / shares</t>
  </si>
  <si>
    <t>Other Financial Statement Data (Schedule Of Inventory Components) (Details) - USD ($) $ in Thousands</t>
  </si>
  <si>
    <t>Raw materials and purchased parts</t>
  </si>
  <si>
    <t>Work in process</t>
  </si>
  <si>
    <t>Finished goods</t>
  </si>
  <si>
    <t>Total inventories</t>
  </si>
  <si>
    <t>Other Financial Statement Data Other Financial Statement Data (Schedule Of Accrued Expenses) (Details) - USD ($) $ in Thousands</t>
  </si>
  <si>
    <t>Wages and benefits</t>
  </si>
  <si>
    <t>Warranty liability</t>
  </si>
  <si>
    <t>Other</t>
  </si>
  <si>
    <t>Other Financial Statement Data (Narrative) (Details)</t>
  </si>
  <si>
    <t>Minimum [Member]</t>
  </si>
  <si>
    <t>Inventory [Line Items]</t>
  </si>
  <si>
    <t>Product warranties time frame, years</t>
  </si>
  <si>
    <t>Maximum [Member]</t>
  </si>
  <si>
    <t>3 years</t>
  </si>
  <si>
    <t>Other Financial Statement Data (Schedule Of Changes In Estimated Warranty Liability) (Details) - USD ($) $ in Thousands</t>
  </si>
  <si>
    <t>Movement in Standard Product Warranty Accrual [Roll Forward]</t>
  </si>
  <si>
    <t>Balance at beginning of period</t>
  </si>
  <si>
    <t>Accrual for warranties</t>
  </si>
  <si>
    <t>Warranty revision</t>
  </si>
  <si>
    <t>Settlements made during the period</t>
  </si>
  <si>
    <t>Balance at end of period</t>
  </si>
  <si>
    <t>Current portion of estimated warranty liability</t>
  </si>
  <si>
    <t>Long-term estimated warranty liability</t>
  </si>
  <si>
    <t>Other Financial Statement Data (Schedule Of Changes In Deferred Warranty Revenue) (Details) - USD ($) $ in Thousands</t>
  </si>
  <si>
    <t>Movement in Extended Product Warranty Accrual [Roll Forward]</t>
  </si>
  <si>
    <t>Revenue deferrals</t>
  </si>
  <si>
    <t>Amortization of deferred revenue</t>
  </si>
  <si>
    <t>Total deferred warranty revenue</t>
  </si>
  <si>
    <t>Current portion of deferred warranty revenue</t>
  </si>
  <si>
    <t>Long-term deferred warranty revenue</t>
  </si>
  <si>
    <t>Intangible Assets (Schedule Of Intangible Assets) (Details) - USD ($) $ in Thousands</t>
  </si>
  <si>
    <t>Finite-Lived Intangible Assets [Line Items]</t>
  </si>
  <si>
    <t>Gross Carrying Amount</t>
  </si>
  <si>
    <t>Accumulated Amortization</t>
  </si>
  <si>
    <t>Net</t>
  </si>
  <si>
    <t>Patents [Member]</t>
  </si>
  <si>
    <t>Software [Member]</t>
  </si>
  <si>
    <t>Marketing assets and customer relationships [Member]</t>
  </si>
  <si>
    <t>Non-compete agreements [Member]</t>
  </si>
  <si>
    <t>Intangible Assets (Schedule Of Amortization Expense For Intangible Assets) (Details) - USD ($) $ in Thousands</t>
  </si>
  <si>
    <t>Intangible Assets (Narrative) (Details) $ in Thousands</t>
  </si>
  <si>
    <t>Mar. 31, 2016USD ($)</t>
  </si>
  <si>
    <t>Amortization expense, remainder of 2016</t>
  </si>
  <si>
    <t>Amortization expense, 2017</t>
  </si>
  <si>
    <t>Amortization expense, 2018</t>
  </si>
  <si>
    <t>Amortization expense, 2019</t>
  </si>
  <si>
    <t>Amortization expense, 2020</t>
  </si>
  <si>
    <t>Amortization expense, 2021</t>
  </si>
  <si>
    <t>Revenue Concentrations, Significant Customers And Geographic Areas (Narrative) (Details) - USD ($) $ in Millions</t>
  </si>
  <si>
    <t>Revenue, Major Customer [Line Items]</t>
  </si>
  <si>
    <t>Revenue, export sales percentage</t>
  </si>
  <si>
    <t>72.00%</t>
  </si>
  <si>
    <t>Customer Concentration Risk [Member] | Sales Revenue, net [Member] | Customer A [Member]</t>
  </si>
  <si>
    <t>Concentration risk percentage</t>
  </si>
  <si>
    <t>21.00%</t>
  </si>
  <si>
    <t>Customer Concentration Risk [Member] | Sales Revenue, net [Member] | Customer B [Member]</t>
  </si>
  <si>
    <t>16.00%</t>
  </si>
  <si>
    <t>Customer Concentration Risk [Member] | Sales Revenue, net [Member] | Customer C [Member]</t>
  </si>
  <si>
    <t>Customer Concentration Risk [Member] | Accounts Receivable [Member] | Customer A [Member]</t>
  </si>
  <si>
    <t>Accounts receivable, net</t>
  </si>
  <si>
    <t>Customer Concentration Risk [Member] | Accounts Receivable [Member] | Customer B [Member]</t>
  </si>
  <si>
    <t>Customer Concentration Risk [Member] | Accounts Receivable [Member] | Customer C [Member]</t>
  </si>
  <si>
    <t>Revenue Concentrations, Significant Customers And Geographic Areas (Schedule Of Sales By Geographic Area) (Details) - USD ($) $ in Thousands</t>
  </si>
  <si>
    <t>Total export sales</t>
  </si>
  <si>
    <t>Americas [Member]</t>
  </si>
  <si>
    <t>Europe [Member]</t>
  </si>
  <si>
    <t>Asia [Member]</t>
  </si>
  <si>
    <t>Other [Member]</t>
  </si>
  <si>
    <t>Net Income (Loss) Per Share (Schedule Of Net Income Per Basic And Diluted Shares) (Details) - USD ($) $ / shares in Units, shares in Thousands, $ in Thousands</t>
  </si>
  <si>
    <t>Weighted Average Shares Outstanding, Basic (in shares)</t>
  </si>
  <si>
    <t>Per Share Amount, Basic (in usd per share)</t>
  </si>
  <si>
    <t>Weighted Average Shares Outstanding, dilutive effect of common equivalent shares, (in shares)</t>
  </si>
  <si>
    <t>Per Share Amount, dilutive effect of common equivalent shares, (in usd per share)</t>
  </si>
  <si>
    <t>Weighted Average Shares Outstanding, Dilutive (in shares)</t>
  </si>
  <si>
    <t>Per Share Amount, Dilutive (in usd per share)</t>
  </si>
  <si>
    <t>Net Income (Loss) Per Share (Narrative) (Details) - shares shares in Thousands</t>
  </si>
  <si>
    <t>Earnings per share, potentially dilutive shares (in shares)</t>
  </si>
  <si>
    <t>Comprehensive Income (Loss) (The Effect Of The Reclassifications From Comprehensive Income (Loss) To Earnings) (Details) - USD ($) $ in Thousands</t>
  </si>
  <si>
    <t>Reclassification Adjustment out of Accumulated Other Comprehensive Income on Derivatives [Line Items]</t>
  </si>
  <si>
    <t>Income tax provision (benefit)</t>
  </si>
  <si>
    <t>Reclassification out of Accumulated Other Comprehensive Income [Member] | Unrealized Gains (Losses) on Foreign Exchange Forward Contracts [Member]</t>
  </si>
  <si>
    <t>Comprehensive Income (Loss) (Schedule Of Accumulated Comprehensive Income (Loss)) (Details) - USD ($) $ in Thousands</t>
  </si>
  <si>
    <t>AOCI Attributable to Parent, Net of Tax [Roll Forward]</t>
  </si>
  <si>
    <t>Beginning Balance</t>
  </si>
  <si>
    <t>Other comprehensive income before reclassifications</t>
  </si>
  <si>
    <t>Amounts reclassified from accumulated other comprehensive loss</t>
  </si>
  <si>
    <t>Ending Balance</t>
  </si>
  <si>
    <t>Foreign Currency Translation Adjustments [Member]</t>
  </si>
  <si>
    <t>Available-for-sale Securities [Member]</t>
  </si>
  <si>
    <t>AOCI Attributable to Parent [Member]</t>
  </si>
  <si>
    <t>Income Taxes (Details) - USD ($) $ in Thousands</t>
  </si>
  <si>
    <t>Need for valuation allowance based on history of cumulative losses, years</t>
  </si>
  <si>
    <t>Repatriated foreign earnings</t>
  </si>
  <si>
    <t>Amount of foreign earnings repatriated previously taxed</t>
  </si>
  <si>
    <t>Deferred tax liability not recognized, amount of unrecognized deferred tax liability, undistributed earnings of foreign subsidiaries</t>
  </si>
  <si>
    <t>Share Repurchase (Narrative) (Details)</t>
  </si>
  <si>
    <t>Aug. 30, 2015USD ($)</t>
  </si>
  <si>
    <t>Authorized share repurchase amou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768411</v>
      </c>
    </row>
    <row spans="1:3" r="11">
      <c t="s" s="4" r="A11">
        <v>17</v>
      </c>
      <c t="s" s="4" r="B11">
        <v>18</v>
      </c>
    </row>
    <row spans="1:3" r="12">
      <c t="s" s="4" r="A12">
        <v>19</v>
      </c>
      <c t="s" s="4" r="B12">
        <v>20</v>
      </c>
    </row>
    <row spans="1:3" r="13">
      <c t="s" s="4" r="A13">
        <v>21</v>
      </c>
      <c t="n" s="6" r="C13">
        <v>6778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003</v>
      </c>
      <c t="n" s="7" r="C3">
        <v>4274</v>
      </c>
    </row>
    <row spans="1:3" r="4">
      <c t="s" s="4" r="A4">
        <v>26</v>
      </c>
      <c t="n" s="6" r="B4">
        <v>4811</v>
      </c>
      <c t="n" s="6" r="C4">
        <v>5249</v>
      </c>
    </row>
    <row spans="1:3" r="5">
      <c t="s" s="4" r="A5">
        <v>27</v>
      </c>
      <c t="n" s="6" r="B5">
        <v>16111</v>
      </c>
      <c t="n" s="6" r="C5">
        <v>8150</v>
      </c>
    </row>
    <row spans="1:3" r="6">
      <c t="s" s="4" r="A6">
        <v>28</v>
      </c>
      <c t="n" s="6" r="B6">
        <v>12940</v>
      </c>
      <c t="n" s="6" r="C6">
        <v>13265</v>
      </c>
    </row>
    <row spans="1:3" r="7">
      <c t="s" s="4" r="A7">
        <v>29</v>
      </c>
      <c t="n" s="6" r="B7">
        <v>1641</v>
      </c>
      <c t="n" s="6" r="C7">
        <v>1190</v>
      </c>
    </row>
    <row spans="1:3" r="8">
      <c t="s" s="4" r="A8">
        <v>30</v>
      </c>
      <c t="n" s="6" r="B8">
        <v>40506</v>
      </c>
      <c t="n" s="6" r="C8">
        <v>32128</v>
      </c>
    </row>
    <row spans="1:3" r="9">
      <c t="s" s="4" r="A9">
        <v>31</v>
      </c>
      <c t="n" s="6" r="B9">
        <v>7585</v>
      </c>
      <c t="n" s="6" r="C9">
        <v>8084</v>
      </c>
    </row>
    <row spans="1:3" r="10">
      <c t="s" s="4" r="A10">
        <v>32</v>
      </c>
      <c t="n" s="6" r="B10">
        <v>2401</v>
      </c>
      <c t="n" s="6" r="C10">
        <v>2368</v>
      </c>
    </row>
    <row spans="1:3" r="11">
      <c t="s" s="4" r="A11">
        <v>33</v>
      </c>
      <c t="n" s="6" r="B11">
        <v>520</v>
      </c>
      <c t="n" s="6" r="C11">
        <v>549</v>
      </c>
    </row>
    <row spans="1:3" r="12">
      <c t="s" s="4" r="A12">
        <v>34</v>
      </c>
      <c t="n" s="6" r="B12">
        <v>1366</v>
      </c>
      <c t="n" s="6" r="C12">
        <v>1366</v>
      </c>
    </row>
    <row spans="1:3" r="13">
      <c t="s" s="4" r="A13">
        <v>35</v>
      </c>
      <c t="n" s="6" r="B13">
        <v>192</v>
      </c>
      <c t="n" s="6" r="C13">
        <v>186</v>
      </c>
    </row>
    <row spans="1:3" r="14">
      <c t="s" s="4" r="A14">
        <v>36</v>
      </c>
      <c t="n" s="6" r="B14">
        <v>53</v>
      </c>
      <c t="n" s="6" r="C14">
        <v>58</v>
      </c>
    </row>
    <row spans="1:3" r="15">
      <c t="s" s="4" r="A15">
        <v>37</v>
      </c>
      <c t="n" s="6" r="B15">
        <v>52623</v>
      </c>
      <c t="n" s="6" r="C15">
        <v>44739</v>
      </c>
    </row>
    <row spans="1:3" r="16">
      <c t="s" s="3" r="A16">
        <v>38</v>
      </c>
    </row>
    <row spans="1:3" r="17">
      <c t="s" s="4" r="A17">
        <v>39</v>
      </c>
      <c t="n" s="6" r="B17">
        <v>8364</v>
      </c>
      <c t="n" s="6" r="C17">
        <v>5778</v>
      </c>
    </row>
    <row spans="1:3" r="18">
      <c t="s" s="4" r="A18">
        <v>40</v>
      </c>
      <c t="n" s="6" r="B18">
        <v>2455</v>
      </c>
      <c t="n" s="6" r="C18">
        <v>481</v>
      </c>
    </row>
    <row spans="1:3" r="19">
      <c t="s" s="4" r="A19">
        <v>41</v>
      </c>
      <c t="n" s="6" r="B19">
        <v>2483</v>
      </c>
      <c t="n" s="6" r="C19">
        <v>1959</v>
      </c>
    </row>
    <row spans="1:3" r="20">
      <c t="s" s="4" r="A20">
        <v>42</v>
      </c>
      <c t="n" s="6" r="B20">
        <v>13302</v>
      </c>
      <c t="n" s="6" r="C20">
        <v>8218</v>
      </c>
    </row>
    <row spans="1:3" r="21">
      <c t="s" s="4" r="A21">
        <v>43</v>
      </c>
      <c t="n" s="6" r="B21">
        <v>258</v>
      </c>
      <c t="n" s="6" r="C21">
        <v>268</v>
      </c>
    </row>
    <row spans="1:3" r="22">
      <c t="s" s="4" r="A22">
        <v>44</v>
      </c>
      <c t="n" s="6" r="B22">
        <v>61</v>
      </c>
      <c t="n" s="6" r="C22">
        <v>69</v>
      </c>
    </row>
    <row spans="1:3" r="23">
      <c t="s" s="4" r="A23">
        <v>45</v>
      </c>
      <c t="n" s="6" r="B23">
        <v>126</v>
      </c>
      <c t="n" s="6" r="C23">
        <v>126</v>
      </c>
    </row>
    <row spans="1:3" r="24">
      <c t="s" s="4" r="A24">
        <v>46</v>
      </c>
      <c t="n" s="7" r="B24">
        <v>13747</v>
      </c>
      <c t="n" s="7" r="C24">
        <v>8681</v>
      </c>
    </row>
    <row spans="1:3" r="25">
      <c t="s" s="4" r="A25">
        <v>47</v>
      </c>
      <c t="s" s="4" r="B25">
        <v>48</v>
      </c>
      <c t="s" s="4" r="C25">
        <v>48</v>
      </c>
    </row>
    <row spans="1:3" r="26">
      <c t="s" s="3" r="A26">
        <v>49</v>
      </c>
    </row>
    <row spans="1:3" r="27">
      <c t="s" s="4" r="A27">
        <v>50</v>
      </c>
      <c t="n" s="7" r="B27">
        <v>0</v>
      </c>
      <c t="n" s="7" r="C27">
        <v>0</v>
      </c>
    </row>
    <row spans="1:3" r="28">
      <c t="s" s="4" r="A28">
        <v>51</v>
      </c>
      <c t="n" s="6" r="B28">
        <v>31433</v>
      </c>
      <c t="n" s="6" r="C28">
        <v>31292</v>
      </c>
    </row>
    <row spans="1:3" r="29">
      <c t="s" s="4" r="A29">
        <v>52</v>
      </c>
      <c t="n" s="6" r="B29">
        <v>-1295</v>
      </c>
      <c t="n" s="6" r="C29">
        <v>-1709</v>
      </c>
    </row>
    <row spans="1:3" r="30">
      <c t="s" s="4" r="A30">
        <v>53</v>
      </c>
      <c t="n" s="6" r="B30">
        <v>8738</v>
      </c>
      <c t="n" s="6" r="C30">
        <v>6475</v>
      </c>
    </row>
    <row spans="1:3" r="31">
      <c t="s" s="4" r="A31">
        <v>54</v>
      </c>
      <c t="n" s="6" r="B31">
        <v>38876</v>
      </c>
      <c t="n" s="6" r="C31">
        <v>36058</v>
      </c>
    </row>
    <row spans="1:3" r="32">
      <c t="s" s="4" r="A32">
        <v>55</v>
      </c>
      <c t="n" s="7" r="B32">
        <v>52623</v>
      </c>
      <c t="n" s="7" r="C32">
        <v>44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168</v>
      </c>
      <c t="s" s="2" r="B1">
        <v>1</v>
      </c>
    </row>
    <row spans="1:2" r="2">
      <c t="s" s="2" r="B2">
        <v>2</v>
      </c>
    </row>
    <row spans="1:2" r="3">
      <c t="s" s="3" r="A3">
        <v>130</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33</v>
      </c>
    </row>
    <row spans="1:2" r="4">
      <c t="s" s="4" r="A4">
        <v>174</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36</v>
      </c>
    </row>
    <row spans="1:2" r="4">
      <c t="s" s="4" r="A4">
        <v>177</v>
      </c>
      <c t="s" s="4"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179</v>
      </c>
      <c t="s" s="2" r="B1">
        <v>1</v>
      </c>
    </row>
    <row spans="1:2" r="2">
      <c t="s" s="2" r="B2">
        <v>2</v>
      </c>
    </row>
    <row spans="1:2" r="3">
      <c t="s" s="3" r="A3">
        <v>139</v>
      </c>
    </row>
    <row spans="1:2" r="4">
      <c t="s" s="4" r="A4">
        <v>180</v>
      </c>
      <c t="s" s="4" r="B4">
        <v>181</v>
      </c>
    </row>
    <row spans="1:2" r="5">
      <c t="s" s="4" r="A5">
        <v>182</v>
      </c>
      <c t="s" s="4" r="B5">
        <v>183</v>
      </c>
    </row>
    <row spans="1:2" r="6">
      <c t="s" s="4" r="A6">
        <v>184</v>
      </c>
      <c t="s" s="4" r="B6">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42</v>
      </c>
    </row>
    <row spans="1:2" r="4">
      <c t="s" s="4" r="A4">
        <v>187</v>
      </c>
      <c t="s" s="4" r="B4">
        <v>188</v>
      </c>
    </row>
    <row spans="1:2" r="5">
      <c t="s" s="4" r="A5">
        <v>189</v>
      </c>
      <c t="s" s="4" r="B5">
        <v>190</v>
      </c>
    </row>
    <row spans="1:2" r="6">
      <c t="s" s="4" r="A6">
        <v>191</v>
      </c>
      <c t="s" s="4" r="B6">
        <v>192</v>
      </c>
    </row>
    <row spans="1:2" r="7">
      <c t="s" s="4" r="A7">
        <v>193</v>
      </c>
      <c t="s" s="4" r="B7">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95</v>
      </c>
      <c t="s" s="2" r="B1">
        <v>1</v>
      </c>
    </row>
    <row spans="1:2" r="2">
      <c t="s" s="2" r="B2">
        <v>2</v>
      </c>
    </row>
    <row spans="1:2" r="3">
      <c t="s" s="3" r="A3">
        <v>145</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0</v>
      </c>
      <c t="s" s="2" r="B1">
        <v>1</v>
      </c>
    </row>
    <row spans="1:2" r="2">
      <c t="s" s="2" r="B2">
        <v>2</v>
      </c>
    </row>
    <row spans="1:2" r="3">
      <c t="s" s="3" r="A3">
        <v>148</v>
      </c>
    </row>
    <row spans="1:2" r="4">
      <c t="s" s="4" r="A4">
        <v>201</v>
      </c>
      <c t="s" s="4"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3</v>
      </c>
      <c t="s" s="2" r="B1">
        <v>1</v>
      </c>
    </row>
    <row spans="1:2" r="2">
      <c t="s" s="2" r="B2">
        <v>2</v>
      </c>
    </row>
    <row spans="1:2" r="3">
      <c t="s" s="3" r="A3">
        <v>151</v>
      </c>
    </row>
    <row spans="1:2" r="4">
      <c t="s" s="4" r="A4">
        <v>204</v>
      </c>
      <c t="s" s="4" r="B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54</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v>
      </c>
      <c t="s" s="2" r="B1">
        <v>2</v>
      </c>
      <c t="s" s="2" r="C1">
        <v>23</v>
      </c>
    </row>
    <row spans="1:3" r="2">
      <c t="s" s="3" r="A2">
        <v>57</v>
      </c>
    </row>
    <row spans="1:3" r="3">
      <c t="s" s="4" r="A3">
        <v>58</v>
      </c>
      <c t="n" s="7" r="B3">
        <v>537</v>
      </c>
      <c t="n" s="7" r="C3">
        <v>521</v>
      </c>
    </row>
    <row spans="1:3" r="4">
      <c t="s" s="4" r="A4">
        <v>59</v>
      </c>
      <c t="s" s="4" r="B4">
        <v>48</v>
      </c>
      <c t="s" s="4" r="C4">
        <v>48</v>
      </c>
    </row>
    <row spans="1:3" r="5">
      <c t="s" s="4" r="A5">
        <v>60</v>
      </c>
      <c t="n" s="6" r="B5">
        <v>5000000</v>
      </c>
      <c t="n" s="6" r="C5">
        <v>5000000</v>
      </c>
    </row>
    <row spans="1:3" r="6">
      <c t="s" s="4" r="A6">
        <v>61</v>
      </c>
      <c t="n" s="6" r="B6">
        <v>0</v>
      </c>
      <c t="n" s="6" r="C6">
        <v>0</v>
      </c>
    </row>
    <row spans="1:3" r="7">
      <c t="s" s="4" r="A7">
        <v>62</v>
      </c>
      <c t="s" s="4" r="B7">
        <v>48</v>
      </c>
      <c t="s" s="4" r="C7">
        <v>48</v>
      </c>
    </row>
    <row spans="1:3" r="8">
      <c t="s" s="4" r="A8">
        <v>63</v>
      </c>
      <c t="n" s="6" r="B8">
        <v>25000000</v>
      </c>
      <c t="n" s="6" r="C8">
        <v>25000000</v>
      </c>
    </row>
    <row spans="1:3" r="9">
      <c t="s" s="4" r="A9">
        <v>64</v>
      </c>
      <c t="n" s="6" r="B9">
        <v>6778265</v>
      </c>
      <c t="n" s="6" r="C9">
        <v>6771668</v>
      </c>
    </row>
    <row spans="1:3" r="10">
      <c t="s" s="4" r="A10">
        <v>65</v>
      </c>
      <c t="n" s="6" r="B10">
        <v>6778265</v>
      </c>
      <c t="n" s="6" r="C10">
        <v>67716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1</v>
      </c>
      <c t="s" s="2" r="B1">
        <v>2</v>
      </c>
      <c t="s" s="2" r="C1">
        <v>23</v>
      </c>
    </row>
    <row spans="1:3" r="2">
      <c t="s" s="3" r="A2">
        <v>212</v>
      </c>
    </row>
    <row spans="1:3" r="3">
      <c t="s" s="4" r="A3">
        <v>213</v>
      </c>
      <c t="n" s="7" r="B3">
        <v>42</v>
      </c>
    </row>
    <row spans="1:3" r="4">
      <c t="s" s="4" r="A4">
        <v>214</v>
      </c>
      <c t="n" s="7" r="C4">
        <v>-11</v>
      </c>
    </row>
    <row spans="1:3" r="5">
      <c t="s" s="4" r="A5">
        <v>215</v>
      </c>
    </row>
    <row spans="1:3" r="6">
      <c t="s" s="3" r="A6">
        <v>212</v>
      </c>
    </row>
    <row spans="1:3" r="7">
      <c t="s" s="4" r="A7">
        <v>216</v>
      </c>
      <c t="n" s="6" r="B7">
        <v>4808</v>
      </c>
      <c t="n" s="6" r="C7">
        <v>5252</v>
      </c>
    </row>
    <row spans="1:3" r="8">
      <c t="s" s="4" r="A8">
        <v>213</v>
      </c>
      <c t="n" s="6" r="B8">
        <v>3</v>
      </c>
      <c t="n" s="6" r="C8">
        <v>0</v>
      </c>
    </row>
    <row spans="1:3" r="9">
      <c t="s" s="4" r="A9">
        <v>214</v>
      </c>
      <c t="n" s="6" r="B9">
        <v>0</v>
      </c>
      <c t="n" s="6" r="C9">
        <v>-3</v>
      </c>
    </row>
    <row spans="1:3" r="10">
      <c t="s" s="4" r="A10">
        <v>217</v>
      </c>
      <c t="n" s="6" r="B10">
        <v>4811</v>
      </c>
      <c t="n" s="6" r="C10">
        <v>5249</v>
      </c>
    </row>
    <row spans="1:3" r="11">
      <c t="s" s="4" r="A11">
        <v>218</v>
      </c>
    </row>
    <row spans="1:3" r="12">
      <c t="s" s="3" r="A12">
        <v>212</v>
      </c>
    </row>
    <row spans="1:3" r="13">
      <c t="s" s="4" r="A13">
        <v>216</v>
      </c>
      <c t="n" s="6" r="B13">
        <v>3093</v>
      </c>
      <c t="n" s="6" r="C13">
        <v>3806</v>
      </c>
    </row>
    <row spans="1:3" r="14">
      <c t="s" s="4" r="A14">
        <v>213</v>
      </c>
      <c t="n" s="6" r="B14">
        <v>2</v>
      </c>
      <c t="n" s="6" r="C14">
        <v>0</v>
      </c>
    </row>
    <row spans="1:3" r="15">
      <c t="s" s="4" r="A15">
        <v>214</v>
      </c>
      <c t="n" s="6" r="B15">
        <v>0</v>
      </c>
      <c t="n" s="6" r="C15">
        <v>-2</v>
      </c>
    </row>
    <row spans="1:3" r="16">
      <c t="s" s="4" r="A16">
        <v>217</v>
      </c>
      <c t="n" s="6" r="B16">
        <v>3095</v>
      </c>
      <c t="n" s="6" r="C16">
        <v>3804</v>
      </c>
    </row>
    <row spans="1:3" r="17">
      <c t="s" s="4" r="A17">
        <v>219</v>
      </c>
    </row>
    <row spans="1:3" r="18">
      <c t="s" s="3" r="A18">
        <v>212</v>
      </c>
    </row>
    <row spans="1:3" r="19">
      <c t="s" s="4" r="A19">
        <v>216</v>
      </c>
      <c t="n" s="6" r="B19">
        <v>1715</v>
      </c>
      <c t="n" s="6" r="C19">
        <v>1440</v>
      </c>
    </row>
    <row spans="1:3" r="20">
      <c t="s" s="4" r="A20">
        <v>213</v>
      </c>
      <c t="n" s="6" r="B20">
        <v>1</v>
      </c>
      <c t="n" s="6" r="C20">
        <v>0</v>
      </c>
    </row>
    <row spans="1:3" r="21">
      <c t="s" s="4" r="A21">
        <v>214</v>
      </c>
      <c t="n" s="6" r="B21">
        <v>0</v>
      </c>
      <c t="n" s="6" r="C21">
        <v>-1</v>
      </c>
    </row>
    <row spans="1:3" r="22">
      <c t="s" s="4" r="A22">
        <v>217</v>
      </c>
      <c t="n" s="6" r="B22">
        <v>1716</v>
      </c>
      <c t="n" s="6" r="C22">
        <v>1439</v>
      </c>
    </row>
    <row spans="1:3" r="23">
      <c t="s" s="4" r="A23">
        <v>220</v>
      </c>
    </row>
    <row spans="1:3" r="24">
      <c t="s" s="3" r="A24">
        <v>212</v>
      </c>
    </row>
    <row spans="1:3" r="25">
      <c t="s" s="4" r="A25">
        <v>216</v>
      </c>
      <c t="n" s="6" r="C25">
        <v>6</v>
      </c>
    </row>
    <row spans="1:3" r="26">
      <c t="s" s="4" r="A26">
        <v>213</v>
      </c>
      <c t="n" s="6" r="C26">
        <v>0</v>
      </c>
    </row>
    <row spans="1:3" r="27">
      <c t="s" s="4" r="A27">
        <v>214</v>
      </c>
      <c t="n" s="6" r="C27">
        <v>0</v>
      </c>
    </row>
    <row spans="1:3" r="28">
      <c t="s" s="4" r="A28">
        <v>217</v>
      </c>
      <c t="n" s="6" r="C28">
        <v>6</v>
      </c>
    </row>
    <row spans="1:3" r="29">
      <c t="s" s="4" r="A29">
        <v>221</v>
      </c>
    </row>
    <row spans="1:3" r="30">
      <c t="s" s="3" r="A30">
        <v>212</v>
      </c>
    </row>
    <row spans="1:3" r="31">
      <c t="s" s="4" r="A31">
        <v>216</v>
      </c>
      <c t="n" s="6" r="B31">
        <v>7546</v>
      </c>
      <c t="n" s="6" r="C31">
        <v>8092</v>
      </c>
    </row>
    <row spans="1:3" r="32">
      <c t="s" s="4" r="A32">
        <v>213</v>
      </c>
      <c t="n" s="6" r="B32">
        <v>40</v>
      </c>
      <c t="n" s="6" r="C32">
        <v>12</v>
      </c>
    </row>
    <row spans="1:3" r="33">
      <c t="s" s="4" r="A33">
        <v>214</v>
      </c>
      <c t="n" s="6" r="B33">
        <v>-1</v>
      </c>
      <c t="n" s="6" r="C33">
        <v>-20</v>
      </c>
    </row>
    <row spans="1:3" r="34">
      <c t="s" s="4" r="A34">
        <v>217</v>
      </c>
      <c t="n" s="6" r="B34">
        <v>7585</v>
      </c>
      <c t="n" s="6" r="C34">
        <v>8084</v>
      </c>
    </row>
    <row spans="1:3" r="35">
      <c t="s" s="4" r="A35">
        <v>222</v>
      </c>
    </row>
    <row spans="1:3" r="36">
      <c t="s" s="3" r="A36">
        <v>212</v>
      </c>
    </row>
    <row spans="1:3" r="37">
      <c t="s" s="4" r="A37">
        <v>216</v>
      </c>
      <c t="n" s="6" r="B37">
        <v>6551</v>
      </c>
      <c t="n" s="6" r="C37">
        <v>6681</v>
      </c>
    </row>
    <row spans="1:3" r="38">
      <c t="s" s="4" r="A38">
        <v>213</v>
      </c>
      <c t="n" s="6" r="B38">
        <v>28</v>
      </c>
      <c t="n" s="6" r="C38">
        <v>1</v>
      </c>
    </row>
    <row spans="1:3" r="39">
      <c t="s" s="4" r="A39">
        <v>214</v>
      </c>
      <c t="n" s="6" r="B39">
        <v>0</v>
      </c>
      <c t="n" s="6" r="C39">
        <v>-18</v>
      </c>
    </row>
    <row spans="1:3" r="40">
      <c t="s" s="4" r="A40">
        <v>217</v>
      </c>
      <c t="n" s="6" r="B40">
        <v>6579</v>
      </c>
      <c t="n" s="6" r="C40">
        <v>6664</v>
      </c>
    </row>
    <row spans="1:3" r="41">
      <c t="s" s="4" r="A41">
        <v>223</v>
      </c>
    </row>
    <row spans="1:3" r="42">
      <c t="s" s="3" r="A42">
        <v>212</v>
      </c>
    </row>
    <row spans="1:3" r="43">
      <c t="s" s="4" r="A43">
        <v>216</v>
      </c>
      <c t="n" s="6" r="B43">
        <v>400</v>
      </c>
      <c t="n" s="6" r="C43">
        <v>675</v>
      </c>
    </row>
    <row spans="1:3" r="44">
      <c t="s" s="4" r="A44">
        <v>213</v>
      </c>
      <c t="n" s="6" r="B44">
        <v>0</v>
      </c>
      <c t="n" s="6" r="C44">
        <v>0</v>
      </c>
    </row>
    <row spans="1:3" r="45">
      <c t="s" s="4" r="A45">
        <v>214</v>
      </c>
      <c t="n" s="6" r="B45">
        <v>0</v>
      </c>
      <c t="n" s="6" r="C45">
        <v>-1</v>
      </c>
    </row>
    <row spans="1:3" r="46">
      <c t="s" s="4" r="A46">
        <v>217</v>
      </c>
      <c t="n" s="6" r="B46">
        <v>400</v>
      </c>
      <c t="n" s="6" r="C46">
        <v>674</v>
      </c>
    </row>
    <row spans="1:3" r="47">
      <c t="s" s="4" r="A47">
        <v>224</v>
      </c>
    </row>
    <row spans="1:3" r="48">
      <c t="s" s="3" r="A48">
        <v>212</v>
      </c>
    </row>
    <row spans="1:3" r="49">
      <c t="s" s="4" r="A49">
        <v>216</v>
      </c>
      <c t="n" s="6" r="B49">
        <v>553</v>
      </c>
      <c t="n" s="6" r="C49">
        <v>694</v>
      </c>
    </row>
    <row spans="1:3" r="50">
      <c t="s" s="4" r="A50">
        <v>213</v>
      </c>
      <c t="n" s="6" r="B50">
        <v>0</v>
      </c>
      <c t="n" s="6" r="C50">
        <v>0</v>
      </c>
    </row>
    <row spans="1:3" r="51">
      <c t="s" s="4" r="A51">
        <v>214</v>
      </c>
      <c t="n" s="6" r="B51">
        <v>-1</v>
      </c>
      <c t="n" s="6" r="C51">
        <v>-1</v>
      </c>
    </row>
    <row spans="1:3" r="52">
      <c t="s" s="4" r="A52">
        <v>217</v>
      </c>
      <c t="n" s="6" r="B52">
        <v>552</v>
      </c>
      <c t="n" s="6" r="C52">
        <v>693</v>
      </c>
    </row>
    <row spans="1:3" r="53">
      <c t="s" s="4" r="A53">
        <v>225</v>
      </c>
    </row>
    <row spans="1:3" r="54">
      <c t="s" s="3" r="A54">
        <v>212</v>
      </c>
    </row>
    <row spans="1:3" r="55">
      <c t="s" s="4" r="A55">
        <v>216</v>
      </c>
      <c t="n" s="6" r="B55">
        <v>42</v>
      </c>
      <c t="n" s="6" r="C55">
        <v>42</v>
      </c>
    </row>
    <row spans="1:3" r="56">
      <c t="s" s="4" r="A56">
        <v>213</v>
      </c>
      <c t="n" s="6" r="B56">
        <v>12</v>
      </c>
      <c t="n" s="6" r="C56">
        <v>11</v>
      </c>
    </row>
    <row spans="1:3" r="57">
      <c t="s" s="4" r="A57">
        <v>214</v>
      </c>
      <c t="n" s="6" r="B57">
        <v>0</v>
      </c>
      <c t="n" s="6" r="C57">
        <v>0</v>
      </c>
    </row>
    <row spans="1:3" r="58">
      <c t="s" s="4" r="A58">
        <v>217</v>
      </c>
      <c t="n" s="7" r="B58">
        <v>54</v>
      </c>
      <c t="n" s="7" r="C58">
        <v>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s="1" r="A1">
        <v>226</v>
      </c>
      <c t="s" s="2" r="B1">
        <v>1</v>
      </c>
    </row>
    <row spans="1:4" r="2">
      <c t="s" s="2" r="B2">
        <v>2</v>
      </c>
      <c t="s" s="2" r="C2">
        <v>67</v>
      </c>
      <c t="s" s="2" r="D2">
        <v>23</v>
      </c>
    </row>
    <row spans="1:4" r="3">
      <c t="s" s="3" r="A3">
        <v>212</v>
      </c>
    </row>
    <row spans="1:4" r="4">
      <c t="s" s="4" r="A4">
        <v>227</v>
      </c>
      <c t="s" s="4" r="B4">
        <v>228</v>
      </c>
    </row>
    <row spans="1:4" r="5">
      <c t="s" s="4" r="A5">
        <v>229</v>
      </c>
      <c t="n" s="7" r="B5">
        <v>42000</v>
      </c>
    </row>
    <row spans="1:4" r="6">
      <c t="s" s="4" r="A6">
        <v>230</v>
      </c>
      <c t="n" s="7" r="D6">
        <v>11000</v>
      </c>
    </row>
    <row spans="1:4" r="7">
      <c t="s" s="4" r="A7">
        <v>114</v>
      </c>
      <c t="n" s="6" r="B7">
        <v>777000</v>
      </c>
      <c t="n" s="7" r="C7">
        <v>416000</v>
      </c>
    </row>
    <row spans="1:4" r="8">
      <c t="s" s="4" r="A8">
        <v>231</v>
      </c>
      <c t="n" s="6" r="B8">
        <v>0</v>
      </c>
      <c t="n" s="7" r="C8">
        <v>0</v>
      </c>
    </row>
    <row spans="1:4" r="9">
      <c t="s" s="4" r="A9">
        <v>216</v>
      </c>
      <c t="n" s="6" r="B9">
        <v>492000</v>
      </c>
      <c t="n" s="6" r="D9">
        <v>791000</v>
      </c>
    </row>
    <row spans="1:4" r="10">
      <c t="s" s="4" r="A10">
        <v>232</v>
      </c>
    </row>
    <row spans="1:4" r="11">
      <c t="s" s="3" r="A11">
        <v>212</v>
      </c>
    </row>
    <row spans="1:4" r="12">
      <c t="s" s="4" r="A12">
        <v>233</v>
      </c>
      <c t="n" s="6" r="B12">
        <v>709000</v>
      </c>
      <c t="n" s="6" r="D12">
        <v>701000</v>
      </c>
    </row>
    <row spans="1:4" r="13">
      <c t="s" s="4" r="A13">
        <v>234</v>
      </c>
    </row>
    <row spans="1:4" r="14">
      <c t="s" s="3" r="A14">
        <v>212</v>
      </c>
    </row>
    <row spans="1:4" r="15">
      <c t="s" s="4" r="A15">
        <v>235</v>
      </c>
      <c t="n" s="6" r="B15">
        <v>10600000</v>
      </c>
      <c t="n" s="6" r="D15">
        <v>2300000</v>
      </c>
    </row>
    <row spans="1:4" r="16">
      <c t="s" s="4" r="A16">
        <v>229</v>
      </c>
      <c t="n" s="6" r="B16">
        <v>31000</v>
      </c>
      <c t="n" s="6" r="D16">
        <v>1000</v>
      </c>
    </row>
    <row spans="1:4" r="17">
      <c t="s" s="4" r="A17">
        <v>236</v>
      </c>
    </row>
    <row spans="1:4" r="18">
      <c t="s" s="3" r="A18">
        <v>212</v>
      </c>
    </row>
    <row spans="1:4" r="19">
      <c t="s" s="4" r="A19">
        <v>235</v>
      </c>
      <c t="n" s="6" r="B19">
        <v>1700000</v>
      </c>
      <c t="n" s="6" r="D19">
        <v>11000000</v>
      </c>
    </row>
    <row spans="1:4" r="20">
      <c t="s" s="4" r="A20">
        <v>230</v>
      </c>
      <c t="n" s="6" r="B20">
        <v>1000</v>
      </c>
      <c t="n" s="6" r="D20">
        <v>23000</v>
      </c>
    </row>
    <row spans="1:4" r="21">
      <c t="s" s="4" r="A21">
        <v>237</v>
      </c>
    </row>
    <row spans="1:4" r="22">
      <c t="s" s="3" r="A22">
        <v>212</v>
      </c>
    </row>
    <row spans="1:4" r="23">
      <c t="s" s="4" r="A23">
        <v>216</v>
      </c>
      <c t="n" s="7" r="B23">
        <v>492000</v>
      </c>
      <c t="n" s="7" r="D23">
        <v>79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23</v>
      </c>
    </row>
    <row spans="1:3" r="2">
      <c t="s" s="3" r="A2">
        <v>212</v>
      </c>
    </row>
    <row spans="1:3" r="3">
      <c t="s" s="4" r="A3">
        <v>216</v>
      </c>
      <c t="n" s="7" r="B3">
        <v>492</v>
      </c>
      <c t="n" s="7" r="C3">
        <v>791</v>
      </c>
    </row>
    <row spans="1:3" r="4">
      <c t="s" s="4" r="A4">
        <v>213</v>
      </c>
      <c t="n" s="6" r="B4">
        <v>0</v>
      </c>
      <c t="n" s="6" r="C4">
        <v>0</v>
      </c>
    </row>
    <row spans="1:3" r="5">
      <c t="s" s="4" r="A5">
        <v>214</v>
      </c>
      <c t="n" s="6" r="B5">
        <v>0</v>
      </c>
      <c t="n" s="6" r="C5">
        <v>0</v>
      </c>
    </row>
    <row spans="1:3" r="6">
      <c t="s" s="4" r="A6">
        <v>239</v>
      </c>
      <c t="n" s="6" r="B6">
        <v>492</v>
      </c>
      <c t="n" s="6" r="C6">
        <v>791</v>
      </c>
    </row>
    <row spans="1:3" r="7">
      <c t="s" s="4" r="A7">
        <v>237</v>
      </c>
    </row>
    <row spans="1:3" r="8">
      <c t="s" s="3" r="A8">
        <v>212</v>
      </c>
    </row>
    <row spans="1:3" r="9">
      <c t="s" s="4" r="A9">
        <v>216</v>
      </c>
      <c t="n" s="6" r="B9">
        <v>492</v>
      </c>
      <c t="n" s="6" r="C9">
        <v>791</v>
      </c>
    </row>
    <row spans="1:3" r="10">
      <c t="s" s="4" r="A10">
        <v>213</v>
      </c>
      <c t="n" s="6" r="B10">
        <v>0</v>
      </c>
      <c t="n" s="6" r="C10">
        <v>0</v>
      </c>
    </row>
    <row spans="1:3" r="11">
      <c t="s" s="4" r="A11">
        <v>214</v>
      </c>
      <c t="n" s="6" r="B11">
        <v>0</v>
      </c>
      <c t="n" s="6" r="C11">
        <v>0</v>
      </c>
    </row>
    <row spans="1:3" r="12">
      <c t="s" s="4" r="A12">
        <v>239</v>
      </c>
      <c t="n" s="7" r="B12">
        <v>492</v>
      </c>
      <c t="n" s="7" r="C12">
        <v>7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0</v>
      </c>
      <c t="s" s="2" r="B1">
        <v>1</v>
      </c>
      <c t="s" s="2" r="C1">
        <v>241</v>
      </c>
    </row>
    <row spans="1:3" r="2">
      <c t="s" s="2" r="B2">
        <v>2</v>
      </c>
      <c t="s" s="2" r="C2">
        <v>23</v>
      </c>
    </row>
    <row spans="1:3" r="3">
      <c t="s" s="3" r="A3">
        <v>242</v>
      </c>
    </row>
    <row spans="1:3" r="4">
      <c t="s" s="4" r="A4">
        <v>243</v>
      </c>
      <c t="s" s="4" r="B4">
        <v>244</v>
      </c>
      <c t="s" s="4" r="C4">
        <v>245</v>
      </c>
    </row>
    <row spans="1:3" r="5">
      <c t="s" s="4" r="A5">
        <v>246</v>
      </c>
      <c t="n" s="7" r="B5">
        <v>742</v>
      </c>
      <c t="n" s="7" r="C5">
        <v>1800</v>
      </c>
    </row>
    <row spans="1:3" r="6">
      <c t="s" s="4" r="A6">
        <v>52</v>
      </c>
      <c t="n" s="6" r="B6">
        <v>1295</v>
      </c>
      <c t="n" s="6" r="C6">
        <v>1709</v>
      </c>
    </row>
    <row spans="1:3" r="7">
      <c t="s" s="4" r="A7">
        <v>247</v>
      </c>
      <c t="n" s="6" r="B7">
        <v>2</v>
      </c>
    </row>
    <row spans="1:3" r="8">
      <c t="s" s="4" r="A8">
        <v>248</v>
      </c>
      <c t="n" s="6" r="B8">
        <v>0</v>
      </c>
      <c t="n" s="6" r="C8">
        <v>78</v>
      </c>
    </row>
    <row spans="1:3" r="9">
      <c t="s" s="4" r="A9">
        <v>249</v>
      </c>
    </row>
    <row spans="1:3" r="10">
      <c t="s" s="3" r="A10">
        <v>242</v>
      </c>
    </row>
    <row spans="1:3" r="11">
      <c t="s" s="4" r="A11">
        <v>52</v>
      </c>
      <c t="n" s="7" r="B11">
        <v>56</v>
      </c>
      <c t="n" s="7" r="C11">
        <v>1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0</v>
      </c>
      <c t="s" s="2" r="B1">
        <v>1</v>
      </c>
    </row>
    <row spans="1:3" r="2">
      <c t="s" s="2" r="B2">
        <v>2</v>
      </c>
      <c t="s" s="2" r="C2">
        <v>67</v>
      </c>
    </row>
    <row spans="1:3" r="3">
      <c t="s" s="3" r="A3">
        <v>251</v>
      </c>
    </row>
    <row spans="1:3" r="4">
      <c t="s" s="4" r="A4">
        <v>252</v>
      </c>
      <c t="n" s="7" r="B4">
        <v>60</v>
      </c>
      <c t="n" s="7" r="C4">
        <v>-228</v>
      </c>
    </row>
    <row spans="1:3" r="5">
      <c t="s" s="4" r="A5">
        <v>253</v>
      </c>
      <c t="n" s="6" r="B5">
        <v>-31</v>
      </c>
      <c t="n" s="6" r="C5">
        <v>-182</v>
      </c>
    </row>
    <row spans="1:3" r="6">
      <c t="s" s="4" r="A6">
        <v>254</v>
      </c>
    </row>
    <row spans="1:3" r="7">
      <c t="s" s="3" r="A7">
        <v>251</v>
      </c>
    </row>
    <row spans="1:3" r="8">
      <c t="s" s="4" r="A8">
        <v>252</v>
      </c>
      <c t="n" s="6" r="B8">
        <v>36</v>
      </c>
      <c t="n" s="6" r="C8">
        <v>-143</v>
      </c>
    </row>
    <row spans="1:3" r="9">
      <c t="s" s="4" r="A9">
        <v>253</v>
      </c>
      <c t="n" s="6" r="B9">
        <v>-25</v>
      </c>
      <c t="n" s="6" r="C9">
        <v>-112</v>
      </c>
    </row>
    <row spans="1:3" r="10">
      <c t="s" s="4" r="A10">
        <v>255</v>
      </c>
    </row>
    <row spans="1:3" r="11">
      <c t="s" s="3" r="A11">
        <v>251</v>
      </c>
    </row>
    <row spans="1:3" r="12">
      <c t="s" s="4" r="A12">
        <v>252</v>
      </c>
      <c t="n" s="6" r="B12">
        <v>16</v>
      </c>
      <c t="n" s="6" r="C12">
        <v>-49</v>
      </c>
    </row>
    <row spans="1:3" r="13">
      <c t="s" s="4" r="A13">
        <v>253</v>
      </c>
      <c t="n" s="6" r="B13">
        <v>-5</v>
      </c>
      <c t="n" s="6" r="C13">
        <v>-35</v>
      </c>
    </row>
    <row spans="1:3" r="14">
      <c t="s" s="4" r="A14">
        <v>256</v>
      </c>
    </row>
    <row spans="1:3" r="15">
      <c t="s" s="3" r="A15">
        <v>251</v>
      </c>
    </row>
    <row spans="1:3" r="16">
      <c t="s" s="4" r="A16">
        <v>252</v>
      </c>
      <c t="n" s="6" r="B16">
        <v>8</v>
      </c>
      <c t="n" s="6" r="C16">
        <v>-36</v>
      </c>
    </row>
    <row spans="1:3" r="17">
      <c t="s" s="4" r="A17">
        <v>253</v>
      </c>
      <c t="n" s="7" r="B17">
        <v>-1</v>
      </c>
      <c t="n" s="7" r="C17">
        <v>-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57</v>
      </c>
      <c t="s" s="2" r="B1">
        <v>2</v>
      </c>
      <c t="s" s="2" r="C1">
        <v>23</v>
      </c>
    </row>
    <row spans="1:3" r="2">
      <c t="s" s="3" r="A2">
        <v>136</v>
      </c>
    </row>
    <row spans="1:3" r="3">
      <c t="s" s="4" r="A3">
        <v>248</v>
      </c>
      <c t="n" s="7" r="B3">
        <v>0</v>
      </c>
      <c t="n" s="7" r="C3">
        <v>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v>
      </c>
      <c t="s" s="2" r="C1">
        <v>23</v>
      </c>
    </row>
    <row spans="1:3" r="2">
      <c t="s" s="3" r="A2">
        <v>259</v>
      </c>
    </row>
    <row spans="1:3" r="3">
      <c t="s" s="4" r="A3">
        <v>26</v>
      </c>
      <c t="n" s="7" r="B3">
        <v>12396</v>
      </c>
      <c t="n" s="7" r="C3">
        <v>13333</v>
      </c>
    </row>
    <row spans="1:3" r="4">
      <c t="s" s="4" r="A4">
        <v>260</v>
      </c>
      <c t="n" s="6" r="B4">
        <v>0</v>
      </c>
      <c t="n" s="6" r="C4">
        <v>78</v>
      </c>
    </row>
    <row spans="1:3" r="5">
      <c t="s" s="4" r="A5">
        <v>261</v>
      </c>
    </row>
    <row spans="1:3" r="6">
      <c t="s" s="3" r="A6">
        <v>259</v>
      </c>
    </row>
    <row spans="1:3" r="7">
      <c t="s" s="4" r="A7">
        <v>26</v>
      </c>
      <c t="n" s="6" r="B7">
        <v>54</v>
      </c>
      <c t="n" s="6" r="C7">
        <v>53</v>
      </c>
    </row>
    <row spans="1:3" r="8">
      <c t="s" s="4" r="A8">
        <v>260</v>
      </c>
      <c t="n" s="6" r="B8">
        <v>0</v>
      </c>
      <c t="n" s="6" r="C8">
        <v>0</v>
      </c>
    </row>
    <row spans="1:3" r="9">
      <c t="s" s="4" r="A9">
        <v>262</v>
      </c>
    </row>
    <row spans="1:3" r="10">
      <c t="s" s="3" r="A10">
        <v>259</v>
      </c>
    </row>
    <row spans="1:3" r="11">
      <c t="s" s="4" r="A11">
        <v>26</v>
      </c>
      <c t="n" s="6" r="B11">
        <v>12342</v>
      </c>
      <c t="n" s="6" r="C11">
        <v>13280</v>
      </c>
    </row>
    <row spans="1:3" r="12">
      <c t="s" s="4" r="A12">
        <v>260</v>
      </c>
      <c t="n" s="6" r="B12">
        <v>0</v>
      </c>
      <c t="n" s="6" r="C12">
        <v>78</v>
      </c>
    </row>
    <row spans="1:3" r="13">
      <c t="s" s="4" r="A13">
        <v>263</v>
      </c>
    </row>
    <row spans="1:3" r="14">
      <c t="s" s="3" r="A14">
        <v>259</v>
      </c>
    </row>
    <row spans="1:3" r="15">
      <c t="s" s="4" r="A15">
        <v>26</v>
      </c>
      <c t="n" s="6" r="B15">
        <v>0</v>
      </c>
      <c t="n" s="6" r="C15">
        <v>0</v>
      </c>
    </row>
    <row spans="1:3" r="16">
      <c t="s" s="4" r="A16">
        <v>260</v>
      </c>
      <c t="n" s="6" r="B16">
        <v>0</v>
      </c>
      <c t="n" s="6" r="C16">
        <v>0</v>
      </c>
    </row>
    <row spans="1:3" r="17">
      <c t="s" s="4" r="A17">
        <v>264</v>
      </c>
    </row>
    <row spans="1:3" r="18">
      <c t="s" s="3" r="A18">
        <v>259</v>
      </c>
    </row>
    <row spans="1:3" r="19">
      <c t="s" s="4" r="A19">
        <v>26</v>
      </c>
      <c t="n" s="6" r="B19">
        <v>9674</v>
      </c>
      <c t="n" s="6" r="C19">
        <v>10468</v>
      </c>
    </row>
    <row spans="1:3" r="20">
      <c t="s" s="4" r="A20">
        <v>265</v>
      </c>
    </row>
    <row spans="1:3" r="21">
      <c t="s" s="3" r="A21">
        <v>259</v>
      </c>
    </row>
    <row spans="1:3" r="22">
      <c t="s" s="4" r="A22">
        <v>26</v>
      </c>
      <c t="n" s="6" r="B22">
        <v>0</v>
      </c>
      <c t="n" s="6" r="C22">
        <v>0</v>
      </c>
    </row>
    <row spans="1:3" r="23">
      <c t="s" s="4" r="A23">
        <v>266</v>
      </c>
    </row>
    <row spans="1:3" r="24">
      <c t="s" s="3" r="A24">
        <v>259</v>
      </c>
    </row>
    <row spans="1:3" r="25">
      <c t="s" s="4" r="A25">
        <v>26</v>
      </c>
      <c t="n" s="6" r="B25">
        <v>9674</v>
      </c>
      <c t="n" s="6" r="C25">
        <v>10468</v>
      </c>
    </row>
    <row spans="1:3" r="26">
      <c t="s" s="4" r="A26">
        <v>267</v>
      </c>
    </row>
    <row spans="1:3" r="27">
      <c t="s" s="3" r="A27">
        <v>259</v>
      </c>
    </row>
    <row spans="1:3" r="28">
      <c t="s" s="4" r="A28">
        <v>26</v>
      </c>
      <c t="n" s="6" r="B28">
        <v>0</v>
      </c>
      <c t="n" s="6" r="C28">
        <v>0</v>
      </c>
    </row>
    <row spans="1:3" r="29">
      <c t="s" s="4" r="A29">
        <v>237</v>
      </c>
    </row>
    <row spans="1:3" r="30">
      <c t="s" s="3" r="A30">
        <v>259</v>
      </c>
    </row>
    <row spans="1:3" r="31">
      <c t="s" s="4" r="A31">
        <v>26</v>
      </c>
      <c t="n" s="6" r="B31">
        <v>2116</v>
      </c>
      <c t="n" s="6" r="C31">
        <v>2113</v>
      </c>
    </row>
    <row spans="1:3" r="32">
      <c t="s" s="4" r="A32">
        <v>268</v>
      </c>
    </row>
    <row spans="1:3" r="33">
      <c t="s" s="3" r="A33">
        <v>259</v>
      </c>
    </row>
    <row spans="1:3" r="34">
      <c t="s" s="4" r="A34">
        <v>26</v>
      </c>
      <c t="n" s="6" r="B34">
        <v>0</v>
      </c>
      <c t="n" s="6" r="C34">
        <v>0</v>
      </c>
    </row>
    <row spans="1:3" r="35">
      <c t="s" s="4" r="A35">
        <v>269</v>
      </c>
    </row>
    <row spans="1:3" r="36">
      <c t="s" s="3" r="A36">
        <v>259</v>
      </c>
    </row>
    <row spans="1:3" r="37">
      <c t="s" s="4" r="A37">
        <v>26</v>
      </c>
      <c t="n" s="6" r="B37">
        <v>2116</v>
      </c>
      <c t="n" s="6" r="C37">
        <v>2113</v>
      </c>
    </row>
    <row spans="1:3" r="38">
      <c t="s" s="4" r="A38">
        <v>270</v>
      </c>
    </row>
    <row spans="1:3" r="39">
      <c t="s" s="3" r="A39">
        <v>259</v>
      </c>
    </row>
    <row spans="1:3" r="40">
      <c t="s" s="4" r="A40">
        <v>26</v>
      </c>
      <c t="n" s="6" r="B40">
        <v>0</v>
      </c>
      <c t="n" s="6" r="C40">
        <v>0</v>
      </c>
    </row>
    <row spans="1:3" r="41">
      <c t="s" s="4" r="A41">
        <v>271</v>
      </c>
    </row>
    <row spans="1:3" r="42">
      <c t="s" s="3" r="A42">
        <v>259</v>
      </c>
    </row>
    <row spans="1:3" r="43">
      <c t="s" s="4" r="A43">
        <v>26</v>
      </c>
      <c t="n" s="6" r="B43">
        <v>552</v>
      </c>
      <c t="n" s="6" r="C43">
        <v>699</v>
      </c>
    </row>
    <row spans="1:3" r="44">
      <c t="s" s="4" r="A44">
        <v>272</v>
      </c>
    </row>
    <row spans="1:3" r="45">
      <c t="s" s="3" r="A45">
        <v>259</v>
      </c>
    </row>
    <row spans="1:3" r="46">
      <c t="s" s="4" r="A46">
        <v>26</v>
      </c>
      <c t="n" s="6" r="B46">
        <v>0</v>
      </c>
      <c t="n" s="6" r="C46">
        <v>0</v>
      </c>
    </row>
    <row spans="1:3" r="47">
      <c t="s" s="4" r="A47">
        <v>273</v>
      </c>
    </row>
    <row spans="1:3" r="48">
      <c t="s" s="3" r="A48">
        <v>259</v>
      </c>
    </row>
    <row spans="1:3" r="49">
      <c t="s" s="4" r="A49">
        <v>26</v>
      </c>
      <c t="n" s="6" r="B49">
        <v>552</v>
      </c>
      <c t="n" s="6" r="C49">
        <v>699</v>
      </c>
    </row>
    <row spans="1:3" r="50">
      <c t="s" s="4" r="A50">
        <v>274</v>
      </c>
    </row>
    <row spans="1:3" r="51">
      <c t="s" s="3" r="A51">
        <v>259</v>
      </c>
    </row>
    <row spans="1:3" r="52">
      <c t="s" s="4" r="A52">
        <v>26</v>
      </c>
      <c t="n" s="6" r="B52">
        <v>0</v>
      </c>
      <c t="n" s="6" r="C52">
        <v>0</v>
      </c>
    </row>
    <row spans="1:3" r="53">
      <c t="s" s="4" r="A53">
        <v>275</v>
      </c>
    </row>
    <row spans="1:3" r="54">
      <c t="s" s="3" r="A54">
        <v>259</v>
      </c>
    </row>
    <row spans="1:3" r="55">
      <c t="s" s="4" r="A55">
        <v>26</v>
      </c>
      <c t="n" s="6" r="B55">
        <v>54</v>
      </c>
      <c t="n" s="6" r="C55">
        <v>53</v>
      </c>
    </row>
    <row spans="1:3" r="56">
      <c t="s" s="4" r="A56">
        <v>276</v>
      </c>
    </row>
    <row spans="1:3" r="57">
      <c t="s" s="3" r="A57">
        <v>259</v>
      </c>
    </row>
    <row spans="1:3" r="58">
      <c t="s" s="4" r="A58">
        <v>26</v>
      </c>
      <c t="n" s="6" r="B58">
        <v>54</v>
      </c>
      <c t="n" s="6" r="C58">
        <v>53</v>
      </c>
    </row>
    <row spans="1:3" r="59">
      <c t="s" s="4" r="A59">
        <v>277</v>
      </c>
    </row>
    <row spans="1:3" r="60">
      <c t="s" s="3" r="A60">
        <v>259</v>
      </c>
    </row>
    <row spans="1:3" r="61">
      <c t="s" s="4" r="A61">
        <v>26</v>
      </c>
      <c t="n" s="6" r="B61">
        <v>0</v>
      </c>
      <c t="n" s="6" r="C61">
        <v>0</v>
      </c>
    </row>
    <row spans="1:3" r="62">
      <c t="s" s="4" r="A62">
        <v>278</v>
      </c>
    </row>
    <row spans="1:3" r="63">
      <c t="s" s="3" r="A63">
        <v>259</v>
      </c>
    </row>
    <row spans="1:3" r="64">
      <c t="s" s="4" r="A64">
        <v>26</v>
      </c>
      <c t="n" s="7" r="B64">
        <v>0</v>
      </c>
      <c t="n" s="7" r="C64">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0"/>
    <col customWidth="1" max="3" min="3" width="57"/>
    <col customWidth="1" max="4" min="4" width="21"/>
  </cols>
  <sheetData>
    <row spans="1:4" r="1">
      <c t="s" s="1" r="A1">
        <v>279</v>
      </c>
      <c t="s" s="2" r="B1">
        <v>280</v>
      </c>
      <c t="s" s="2" r="C1">
        <v>281</v>
      </c>
      <c t="s" s="2" r="D1">
        <v>282</v>
      </c>
    </row>
    <row spans="1:4" r="2">
      <c t="s" s="3" r="A2">
        <v>283</v>
      </c>
    </row>
    <row spans="1:4" r="3">
      <c t="s" s="4" r="A3">
        <v>284</v>
      </c>
      <c t="n" s="6" r="C3">
        <v>4</v>
      </c>
    </row>
    <row spans="1:4" r="4">
      <c t="s" s="4" r="A4">
        <v>285</v>
      </c>
      <c t="n" s="7" r="C4">
        <v>135000</v>
      </c>
    </row>
    <row spans="1:4" r="5">
      <c t="s" s="4" r="A5">
        <v>286</v>
      </c>
      <c t="n" s="6" r="C5">
        <v>141000</v>
      </c>
      <c t="n" s="7" r="D5">
        <v>117000</v>
      </c>
    </row>
    <row spans="1:4" r="6">
      <c t="s" s="4" r="A6">
        <v>287</v>
      </c>
      <c t="n" s="7" r="C6">
        <v>1300000</v>
      </c>
    </row>
    <row spans="1:4" r="7">
      <c t="s" s="4" r="A7">
        <v>288</v>
      </c>
      <c t="s" s="4" r="C7">
        <v>289</v>
      </c>
    </row>
    <row spans="1:4" r="8">
      <c t="s" s="4" r="A8">
        <v>290</v>
      </c>
    </row>
    <row spans="1:4" r="9">
      <c t="s" s="3" r="A9">
        <v>283</v>
      </c>
    </row>
    <row spans="1:4" r="10">
      <c t="s" s="4" r="A10">
        <v>291</v>
      </c>
      <c t="n" s="6" r="C10">
        <v>771508</v>
      </c>
    </row>
    <row spans="1:4" r="11">
      <c t="s" s="4" r="A11">
        <v>292</v>
      </c>
      <c t="n" s="6" r="C11">
        <v>148290</v>
      </c>
    </row>
    <row spans="1:4" r="12">
      <c t="s" s="4" r="A12">
        <v>293</v>
      </c>
      <c t="s" s="4" r="C12">
        <v>294</v>
      </c>
    </row>
    <row spans="1:4" r="13">
      <c t="s" s="4" r="A13">
        <v>295</v>
      </c>
      <c t="s" s="4" r="C13">
        <v>296</v>
      </c>
    </row>
    <row spans="1:4" r="14">
      <c t="s" s="4" r="A14">
        <v>297</v>
      </c>
      <c t="s" s="4" r="C14">
        <v>298</v>
      </c>
    </row>
    <row spans="1:4" r="15">
      <c t="s" s="4" r="A15">
        <v>299</v>
      </c>
      <c t="n" s="7" r="C15">
        <v>928000</v>
      </c>
    </row>
    <row spans="1:4" r="16">
      <c t="s" s="4" r="A16">
        <v>300</v>
      </c>
      <c t="s" s="4" r="C16">
        <v>301</v>
      </c>
    </row>
    <row spans="1:4" r="17">
      <c t="s" s="4" r="A17">
        <v>302</v>
      </c>
      <c t="n" s="7" r="C17">
        <v>389000</v>
      </c>
    </row>
    <row spans="1:4" r="18">
      <c t="s" s="4" r="A18">
        <v>120</v>
      </c>
      <c t="n" s="6" r="D18">
        <v>260000</v>
      </c>
    </row>
    <row spans="1:4" r="19">
      <c t="s" s="4" r="A19">
        <v>303</v>
      </c>
      <c t="n" s="6" r="C19">
        <v>0</v>
      </c>
    </row>
    <row spans="1:4" r="20">
      <c t="s" s="4" r="A20">
        <v>286</v>
      </c>
      <c t="n" s="7" r="C20">
        <v>94000</v>
      </c>
      <c t="n" s="6" r="D20">
        <v>73000</v>
      </c>
    </row>
    <row spans="1:4" r="21">
      <c t="s" s="4" r="A21">
        <v>304</v>
      </c>
    </row>
    <row spans="1:4" r="22">
      <c t="s" s="3" r="A22">
        <v>283</v>
      </c>
    </row>
    <row spans="1:4" r="23">
      <c t="s" s="4" r="A23">
        <v>293</v>
      </c>
      <c t="s" s="4" r="C23">
        <v>294</v>
      </c>
    </row>
    <row spans="1:4" r="24">
      <c t="s" s="4" r="A24">
        <v>299</v>
      </c>
      <c t="n" s="7" r="C24">
        <v>445000</v>
      </c>
    </row>
    <row spans="1:4" r="25">
      <c t="s" s="4" r="A25">
        <v>285</v>
      </c>
      <c t="n" s="7" r="C25">
        <v>55000</v>
      </c>
    </row>
    <row spans="1:4" r="26">
      <c t="s" s="4" r="A26">
        <v>305</v>
      </c>
      <c t="n" s="6" r="C26">
        <v>1</v>
      </c>
    </row>
    <row spans="1:4" r="27">
      <c t="s" s="4" r="A27">
        <v>286</v>
      </c>
      <c t="n" s="7" r="C27">
        <v>32000</v>
      </c>
      <c t="n" s="6" r="D27">
        <v>28000</v>
      </c>
    </row>
    <row spans="1:4" r="28">
      <c t="s" s="4" r="A28">
        <v>306</v>
      </c>
    </row>
    <row spans="1:4" r="29">
      <c t="s" s="3" r="A29">
        <v>283</v>
      </c>
    </row>
    <row spans="1:4" r="30">
      <c t="s" s="4" r="A30">
        <v>292</v>
      </c>
      <c t="n" s="6" r="C30">
        <v>95757</v>
      </c>
    </row>
    <row spans="1:4" r="31">
      <c t="s" s="4" r="A31">
        <v>307</v>
      </c>
      <c t="n" s="7" r="C31">
        <v>6500</v>
      </c>
    </row>
    <row spans="1:4" r="32">
      <c t="s" s="4" r="A32">
        <v>308</v>
      </c>
      <c t="s" s="4" r="C32">
        <v>309</v>
      </c>
    </row>
    <row spans="1:4" r="33">
      <c t="s" s="4" r="A33">
        <v>286</v>
      </c>
      <c t="n" s="7" r="C33">
        <v>15000</v>
      </c>
      <c t="n" s="7" r="D33">
        <v>16000</v>
      </c>
    </row>
    <row spans="1:4" r="34">
      <c t="s" s="4" r="A34">
        <v>310</v>
      </c>
    </row>
    <row spans="1:4" r="35">
      <c t="s" s="3" r="A35">
        <v>283</v>
      </c>
    </row>
    <row spans="1:4" r="36">
      <c t="s" s="4" r="A36">
        <v>311</v>
      </c>
      <c t="s" s="4" r="C36">
        <v>312</v>
      </c>
    </row>
    <row spans="1:4" r="37">
      <c t="s" s="4" r="A37">
        <v>313</v>
      </c>
    </row>
    <row spans="1:4" r="38">
      <c t="s" s="3" r="A38">
        <v>283</v>
      </c>
    </row>
    <row spans="1:4" r="39">
      <c t="s" s="4" r="A39">
        <v>311</v>
      </c>
      <c t="s" s="4" r="C39">
        <v>314</v>
      </c>
    </row>
    <row spans="1:4" r="40">
      <c t="s" s="4" r="A40">
        <v>315</v>
      </c>
    </row>
    <row spans="1:4" r="41">
      <c t="s" s="3" r="A41">
        <v>283</v>
      </c>
    </row>
    <row spans="1:4" r="42">
      <c t="s" s="4" r="A42">
        <v>284</v>
      </c>
      <c t="n" s="6" r="C42">
        <v>2</v>
      </c>
    </row>
    <row spans="1:4" r="43">
      <c t="s" s="4" r="A43">
        <v>316</v>
      </c>
    </row>
    <row spans="1:4" r="44">
      <c t="s" s="3" r="A44">
        <v>283</v>
      </c>
    </row>
    <row spans="1:4" r="45">
      <c t="s" s="4" r="A45">
        <v>284</v>
      </c>
      <c t="n" s="6" r="C45">
        <v>1</v>
      </c>
    </row>
    <row spans="1:4" r="46">
      <c t="s" s="4" r="A46">
        <v>317</v>
      </c>
    </row>
    <row spans="1:4" r="47">
      <c t="s" s="3" r="A47">
        <v>283</v>
      </c>
    </row>
    <row spans="1:4" r="48">
      <c t="s" s="4" r="A48">
        <v>291</v>
      </c>
      <c t="n" s="6" r="C48">
        <v>60000</v>
      </c>
    </row>
    <row spans="1:4" r="49">
      <c t="s" s="4" r="A49">
        <v>292</v>
      </c>
      <c t="n" s="6" r="C49">
        <v>28000</v>
      </c>
    </row>
    <row spans="1:4" r="50">
      <c t="s" s="4" r="A50">
        <v>318</v>
      </c>
      <c t="n" s="6" r="C50">
        <v>1000</v>
      </c>
    </row>
    <row spans="1:4" r="51">
      <c t="s" s="4" r="A51">
        <v>319</v>
      </c>
    </row>
    <row spans="1:4" r="52">
      <c t="s" s="3" r="A52">
        <v>283</v>
      </c>
    </row>
    <row spans="1:4" r="53">
      <c t="s" s="4" r="A53">
        <v>320</v>
      </c>
      <c t="n" s="6" r="B53">
        <v>350000</v>
      </c>
    </row>
    <row spans="1:4" r="54">
      <c t="s" s="4" r="A54">
        <v>321</v>
      </c>
      <c t="s" s="4" r="B54">
        <v>322</v>
      </c>
    </row>
    <row spans="1:4" r="55">
      <c t="s" s="4" r="A55">
        <v>323</v>
      </c>
    </row>
    <row spans="1:4" r="56">
      <c t="s" s="3" r="A56">
        <v>283</v>
      </c>
    </row>
    <row spans="1:4" r="57">
      <c t="s" s="4" r="A57">
        <v>292</v>
      </c>
      <c t="n" s="6" r="B57">
        <v>100000</v>
      </c>
    </row>
    <row spans="1:4" r="58">
      <c t="s" s="4" r="A58">
        <v>318</v>
      </c>
      <c t="n" s="6" r="B58">
        <v>2000</v>
      </c>
    </row>
    <row spans="1:4" r="59">
      <c t="s" s="4" r="A59">
        <v>321</v>
      </c>
      <c t="s" s="4" r="B59">
        <v>322</v>
      </c>
    </row>
    <row spans="1:4" r="60">
      <c t="s" s="4" r="A60">
        <v>324</v>
      </c>
      <c t="n" s="6" r="B60">
        <v>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s="1" r="A1">
        <v>325</v>
      </c>
      <c t="s" s="2" r="B1">
        <v>1</v>
      </c>
    </row>
    <row spans="1:2" r="2">
      <c t="s" s="2" r="B2">
        <v>326</v>
      </c>
    </row>
    <row spans="1:2" r="3">
      <c t="s" s="3" r="A3">
        <v>327</v>
      </c>
    </row>
    <row spans="1:2" r="4">
      <c t="s" s="4" r="A4">
        <v>328</v>
      </c>
      <c t="n" s="6" r="B4">
        <v>570500</v>
      </c>
    </row>
    <row spans="1:2" r="5">
      <c t="s" s="4" r="A5">
        <v>329</v>
      </c>
      <c t="n" s="6" r="B5">
        <v>5000</v>
      </c>
    </row>
    <row spans="1:2" r="6">
      <c t="s" s="4" r="A6">
        <v>330</v>
      </c>
      <c t="n" s="6" r="B6">
        <v>0</v>
      </c>
    </row>
    <row spans="1:2" r="7">
      <c t="s" s="4" r="A7">
        <v>331</v>
      </c>
      <c t="n" s="6" r="B7">
        <v>0</v>
      </c>
    </row>
    <row spans="1:2" r="8">
      <c t="s" s="4" r="A8">
        <v>332</v>
      </c>
      <c t="n" s="6" r="B8">
        <v>0</v>
      </c>
    </row>
    <row spans="1:2" r="9">
      <c t="s" s="4" r="A9">
        <v>333</v>
      </c>
      <c t="n" s="6" r="B9">
        <v>575500</v>
      </c>
    </row>
    <row spans="1:2" r="10">
      <c t="s" s="3" r="A10">
        <v>334</v>
      </c>
    </row>
    <row spans="1:2" r="11">
      <c t="s" s="4" r="A11">
        <v>335</v>
      </c>
      <c t="n" s="7" r="B11">
        <v>8</v>
      </c>
    </row>
    <row spans="1:2" r="12">
      <c t="s" s="4" r="A12">
        <v>336</v>
      </c>
      <c t="n" s="9" r="B12">
        <v>9.51</v>
      </c>
    </row>
    <row spans="1:2" r="13">
      <c t="s" s="4" r="A13">
        <v>337</v>
      </c>
      <c t="n" s="6" r="B13">
        <v>0</v>
      </c>
    </row>
    <row spans="1:2" r="14">
      <c t="s" s="4" r="A14">
        <v>338</v>
      </c>
      <c t="n" s="6" r="B14">
        <v>0</v>
      </c>
    </row>
    <row spans="1:2" r="15">
      <c t="s" s="4" r="A15">
        <v>339</v>
      </c>
      <c t="n" s="6" r="B15">
        <v>0</v>
      </c>
    </row>
    <row spans="1:2" r="16">
      <c t="s" s="4" r="A16">
        <v>340</v>
      </c>
      <c t="n" s="8" r="B16">
        <v>8.02</v>
      </c>
    </row>
    <row spans="1:2" r="17">
      <c t="s" s="4" r="A17">
        <v>341</v>
      </c>
      <c t="n" s="6" r="B17">
        <v>239335</v>
      </c>
    </row>
    <row spans="1:2" r="18">
      <c t="s" s="4" r="A18">
        <v>342</v>
      </c>
      <c t="n" s="8" r="B18">
        <v>8.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343</v>
      </c>
      <c t="s" s="2" r="B1">
        <v>1</v>
      </c>
    </row>
    <row spans="1:2" r="2">
      <c t="s" s="2" r="B2">
        <v>344</v>
      </c>
    </row>
    <row spans="1:2" r="3">
      <c t="s" s="3" r="A3">
        <v>139</v>
      </c>
    </row>
    <row spans="1:2" r="4">
      <c t="s" s="4" r="A4">
        <v>345</v>
      </c>
      <c t="s" s="4" r="B4">
        <v>346</v>
      </c>
    </row>
    <row spans="1:2" r="5">
      <c t="s" s="4" r="A5">
        <v>347</v>
      </c>
      <c t="s" s="4" r="B5">
        <v>348</v>
      </c>
    </row>
    <row spans="1:2" r="6">
      <c t="s" s="4" r="A6">
        <v>349</v>
      </c>
      <c t="s" s="4" r="B6">
        <v>350</v>
      </c>
    </row>
    <row spans="1:2" r="7">
      <c t="s" s="4" r="A7">
        <v>351</v>
      </c>
      <c t="s" s="4" r="B7">
        <v>352</v>
      </c>
    </row>
    <row spans="1:2" r="8">
      <c t="s" s="4" r="A8">
        <v>353</v>
      </c>
      <c t="n" s="8" r="B8">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19114</v>
      </c>
      <c t="n" s="7" r="C4">
        <v>9545</v>
      </c>
    </row>
    <row spans="1:3" r="5">
      <c t="s" s="4" r="A5">
        <v>70</v>
      </c>
      <c t="n" s="6" r="B5">
        <v>11170</v>
      </c>
      <c t="n" s="6" r="C5">
        <v>4984</v>
      </c>
    </row>
    <row spans="1:3" r="6">
      <c t="s" s="4" r="A6">
        <v>71</v>
      </c>
      <c t="n" s="6" r="B6">
        <v>7944</v>
      </c>
      <c t="n" s="6" r="C6">
        <v>4561</v>
      </c>
    </row>
    <row spans="1:3" r="7">
      <c t="s" s="4" r="A7">
        <v>72</v>
      </c>
      <c t="n" s="6" r="B7">
        <v>2030</v>
      </c>
      <c t="n" s="6" r="C7">
        <v>1989</v>
      </c>
    </row>
    <row spans="1:3" r="8">
      <c t="s" s="4" r="A8">
        <v>73</v>
      </c>
      <c t="n" s="6" r="B8">
        <v>3506</v>
      </c>
      <c t="n" s="6" r="C8">
        <v>3381</v>
      </c>
    </row>
    <row spans="1:3" r="9">
      <c t="s" s="4" r="A9">
        <v>74</v>
      </c>
      <c t="n" s="6" r="B9">
        <v>17</v>
      </c>
      <c t="n" s="6" r="C9">
        <v>17</v>
      </c>
    </row>
    <row spans="1:3" r="10">
      <c t="s" s="4" r="A10">
        <v>75</v>
      </c>
      <c t="n" s="6" r="B10">
        <v>2391</v>
      </c>
      <c t="n" s="6" r="C10">
        <v>-826</v>
      </c>
    </row>
    <row spans="1:3" r="11">
      <c t="s" s="4" r="A11">
        <v>76</v>
      </c>
      <c t="n" s="6" r="B11">
        <v>-85</v>
      </c>
      <c t="n" s="6" r="C11">
        <v>65</v>
      </c>
    </row>
    <row spans="1:3" r="12">
      <c t="s" s="4" r="A12">
        <v>77</v>
      </c>
      <c t="n" s="6" r="B12">
        <v>2306</v>
      </c>
      <c t="n" s="6" r="C12">
        <v>-761</v>
      </c>
    </row>
    <row spans="1:3" r="13">
      <c t="s" s="4" r="A13">
        <v>78</v>
      </c>
      <c t="n" s="6" r="B13">
        <v>43</v>
      </c>
      <c t="n" s="6" r="C13">
        <v>20</v>
      </c>
    </row>
    <row spans="1:3" r="14">
      <c t="s" s="4" r="A14">
        <v>79</v>
      </c>
      <c t="n" s="7" r="B14">
        <v>2263</v>
      </c>
      <c t="n" s="7" r="C14">
        <v>-781</v>
      </c>
    </row>
    <row spans="1:3" r="15">
      <c t="s" s="4" r="A15">
        <v>80</v>
      </c>
      <c t="n" s="8" r="B15">
        <v>0.33</v>
      </c>
      <c t="n" s="8" r="C15">
        <v>-0.12</v>
      </c>
    </row>
    <row spans="1:3" r="16">
      <c t="s" s="4" r="A16">
        <v>81</v>
      </c>
      <c t="n" s="8" r="B16">
        <v>0.33</v>
      </c>
      <c t="n" s="8" r="C16">
        <v>-0.12</v>
      </c>
    </row>
    <row spans="1:3" r="17">
      <c t="s" s="4" r="A17">
        <v>82</v>
      </c>
      <c t="n" s="6" r="B17">
        <v>6777</v>
      </c>
      <c t="n" s="6" r="C17">
        <v>6676</v>
      </c>
    </row>
    <row spans="1:3" r="18">
      <c t="s" s="4" r="A18">
        <v>83</v>
      </c>
      <c t="n" s="6" r="B18">
        <v>6835</v>
      </c>
      <c t="n" s="6" r="C18">
        <v>66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54</v>
      </c>
      <c t="s" s="2" r="B1">
        <v>1</v>
      </c>
    </row>
    <row spans="1:2" r="2">
      <c t="s" s="2" r="B2">
        <v>326</v>
      </c>
    </row>
    <row spans="1:2" r="3">
      <c t="s" s="3" r="A3">
        <v>355</v>
      </c>
    </row>
    <row spans="1:2" r="4">
      <c t="s" s="4" r="A4">
        <v>356</v>
      </c>
      <c t="n" s="6" r="B4">
        <v>54315</v>
      </c>
    </row>
    <row spans="1:2" r="5">
      <c t="s" s="4" r="A5">
        <v>357</v>
      </c>
      <c t="n" s="6" r="B5">
        <v>0</v>
      </c>
    </row>
    <row spans="1:2" r="6">
      <c t="s" s="4" r="A6">
        <v>358</v>
      </c>
      <c t="n" s="6" r="B6">
        <v>-6597</v>
      </c>
    </row>
    <row spans="1:2" r="7">
      <c t="s" s="4" r="A7">
        <v>359</v>
      </c>
      <c t="n" s="6" r="B7">
        <v>0</v>
      </c>
    </row>
    <row spans="1:2" r="8">
      <c t="s" s="4" r="A8">
        <v>360</v>
      </c>
      <c t="n" s="6" r="B8">
        <v>47718</v>
      </c>
    </row>
    <row spans="1:2" r="9">
      <c t="s" s="3" r="A9">
        <v>361</v>
      </c>
    </row>
    <row spans="1:2" r="10">
      <c t="s" s="4" r="A10">
        <v>362</v>
      </c>
      <c t="n" s="8" r="B10">
        <v>7.43</v>
      </c>
    </row>
    <row spans="1:2" r="11">
      <c t="s" s="4" r="A11">
        <v>363</v>
      </c>
      <c t="n" s="6" r="B11">
        <v>0</v>
      </c>
    </row>
    <row spans="1:2" r="12">
      <c t="s" s="4" r="A12">
        <v>364</v>
      </c>
      <c t="n" s="9" r="B12">
        <v>7.05</v>
      </c>
    </row>
    <row spans="1:2" r="13">
      <c t="s" s="4" r="A13">
        <v>365</v>
      </c>
      <c t="n" s="6" r="B13">
        <v>0</v>
      </c>
    </row>
    <row spans="1:2" r="14">
      <c t="s" s="4" r="A14">
        <v>366</v>
      </c>
      <c t="n" s="8" r="B14">
        <v>7.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23</v>
      </c>
    </row>
    <row spans="1:3" r="2">
      <c t="s" s="3" r="A2">
        <v>142</v>
      </c>
    </row>
    <row spans="1:3" r="3">
      <c t="s" s="4" r="A3">
        <v>368</v>
      </c>
      <c t="n" s="7" r="B3">
        <v>7347</v>
      </c>
      <c t="n" s="7" r="C3">
        <v>6787</v>
      </c>
    </row>
    <row spans="1:3" r="4">
      <c t="s" s="4" r="A4">
        <v>369</v>
      </c>
      <c t="n" s="6" r="B4">
        <v>1351</v>
      </c>
      <c t="n" s="6" r="C4">
        <v>508</v>
      </c>
    </row>
    <row spans="1:3" r="5">
      <c t="s" s="4" r="A5">
        <v>370</v>
      </c>
      <c t="n" s="6" r="B5">
        <v>4242</v>
      </c>
      <c t="n" s="6" r="C5">
        <v>5970</v>
      </c>
    </row>
    <row spans="1:3" r="6">
      <c t="s" s="4" r="A6">
        <v>371</v>
      </c>
      <c t="n" s="7" r="B6">
        <v>12940</v>
      </c>
      <c t="n" s="7" r="C6">
        <v>132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2</v>
      </c>
      <c t="s" s="2" r="B1">
        <v>2</v>
      </c>
      <c t="s" s="2" r="C1">
        <v>23</v>
      </c>
      <c t="s" s="2" r="D1">
        <v>67</v>
      </c>
    </row>
    <row spans="1:4" r="2">
      <c t="s" s="3" r="A2">
        <v>142</v>
      </c>
    </row>
    <row spans="1:4" r="3">
      <c t="s" s="4" r="A3">
        <v>373</v>
      </c>
      <c t="n" s="7" r="B3">
        <v>1453</v>
      </c>
      <c t="n" s="7" r="C3">
        <v>1014</v>
      </c>
    </row>
    <row spans="1:4" r="4">
      <c t="s" s="4" r="A4">
        <v>374</v>
      </c>
      <c t="n" s="6" r="B4">
        <v>649</v>
      </c>
      <c t="n" s="6" r="C4">
        <v>584</v>
      </c>
      <c t="n" s="7" r="D4">
        <v>795</v>
      </c>
    </row>
    <row spans="1:4" r="5">
      <c t="s" s="4" r="A5">
        <v>375</v>
      </c>
      <c t="n" s="6" r="B5">
        <v>381</v>
      </c>
      <c t="n" s="6" r="C5">
        <v>361</v>
      </c>
    </row>
    <row spans="1:4" r="6">
      <c t="s" s="4" r="A6">
        <v>41</v>
      </c>
      <c t="n" s="7" r="B6">
        <v>2483</v>
      </c>
      <c t="n" s="7" r="C6">
        <v>19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spans="1:2" r="1">
      <c t="s" s="1" r="A1">
        <v>376</v>
      </c>
      <c t="s" s="2" r="B1">
        <v>1</v>
      </c>
    </row>
    <row spans="1:2" r="2">
      <c t="s" s="2" r="B2">
        <v>2</v>
      </c>
    </row>
    <row spans="1:2" r="3">
      <c t="s" s="4" r="A3">
        <v>377</v>
      </c>
    </row>
    <row spans="1:2" r="4">
      <c t="s" s="3" r="A4">
        <v>378</v>
      </c>
    </row>
    <row spans="1:2" r="5">
      <c t="s" s="4" r="A5">
        <v>379</v>
      </c>
      <c t="s" s="4" r="B5">
        <v>245</v>
      </c>
    </row>
    <row spans="1:2" r="6">
      <c t="s" s="4" r="A6">
        <v>380</v>
      </c>
    </row>
    <row spans="1:2" r="7">
      <c t="s" s="3" r="A7">
        <v>378</v>
      </c>
    </row>
    <row spans="1:2" r="8">
      <c t="s" s="4" r="A8">
        <v>379</v>
      </c>
      <c t="s" s="4" r="B8">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2</v>
      </c>
      <c t="s" s="2" r="B1">
        <v>1</v>
      </c>
    </row>
    <row spans="1:4" r="2">
      <c t="s" s="2" r="B2">
        <v>2</v>
      </c>
      <c t="s" s="2" r="C2">
        <v>67</v>
      </c>
      <c t="s" s="2" r="D2">
        <v>23</v>
      </c>
    </row>
    <row spans="1:4" r="3">
      <c t="s" s="3" r="A3">
        <v>383</v>
      </c>
    </row>
    <row spans="1:4" r="4">
      <c t="s" s="4" r="A4">
        <v>384</v>
      </c>
      <c t="n" s="7" r="B4">
        <v>645</v>
      </c>
      <c t="n" s="7" r="C4">
        <v>839</v>
      </c>
    </row>
    <row spans="1:4" r="5">
      <c t="s" s="4" r="A5">
        <v>385</v>
      </c>
      <c t="n" s="6" r="B5">
        <v>248</v>
      </c>
      <c t="n" s="6" r="C5">
        <v>199</v>
      </c>
    </row>
    <row spans="1:4" r="6">
      <c t="s" s="4" r="A6">
        <v>386</v>
      </c>
      <c t="n" s="6" r="B6">
        <v>-8</v>
      </c>
      <c t="n" s="6" r="C6">
        <v>0</v>
      </c>
    </row>
    <row spans="1:4" r="7">
      <c t="s" s="4" r="A7">
        <v>387</v>
      </c>
      <c t="n" s="6" r="B7">
        <v>-143</v>
      </c>
      <c t="n" s="6" r="C7">
        <v>-192</v>
      </c>
    </row>
    <row spans="1:4" r="8">
      <c t="s" s="4" r="A8">
        <v>388</v>
      </c>
      <c t="n" s="6" r="B8">
        <v>742</v>
      </c>
      <c t="n" s="6" r="C8">
        <v>846</v>
      </c>
    </row>
    <row spans="1:4" r="9">
      <c t="s" s="4" r="A9">
        <v>389</v>
      </c>
      <c t="n" s="6" r="B9">
        <v>-649</v>
      </c>
      <c t="n" s="6" r="C9">
        <v>-795</v>
      </c>
      <c t="n" s="7" r="D9">
        <v>-584</v>
      </c>
    </row>
    <row spans="1:4" r="10">
      <c t="s" s="4" r="A10">
        <v>390</v>
      </c>
      <c t="n" s="7" r="B10">
        <v>93</v>
      </c>
      <c t="n" s="7" r="C10">
        <v>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1</v>
      </c>
      <c t="s" s="2" r="B1">
        <v>1</v>
      </c>
    </row>
    <row spans="1:3" r="2">
      <c t="s" s="2" r="B2">
        <v>2</v>
      </c>
      <c t="s" s="2" r="C2">
        <v>67</v>
      </c>
    </row>
    <row spans="1:3" r="3">
      <c t="s" s="3" r="A3">
        <v>392</v>
      </c>
    </row>
    <row spans="1:3" r="4">
      <c t="s" s="4" r="A4">
        <v>384</v>
      </c>
      <c t="n" s="7" r="B4">
        <v>199</v>
      </c>
      <c t="n" s="7" r="C4">
        <v>475</v>
      </c>
    </row>
    <row spans="1:3" r="5">
      <c t="s" s="4" r="A5">
        <v>393</v>
      </c>
      <c t="n" s="6" r="B5">
        <v>71</v>
      </c>
      <c t="n" s="6" r="C5">
        <v>49</v>
      </c>
    </row>
    <row spans="1:3" r="6">
      <c t="s" s="4" r="A6">
        <v>394</v>
      </c>
      <c t="n" s="6" r="B6">
        <v>-115</v>
      </c>
      <c t="n" s="6" r="C6">
        <v>-184</v>
      </c>
    </row>
    <row spans="1:3" r="7">
      <c t="s" s="4" r="A7">
        <v>395</v>
      </c>
      <c t="n" s="6" r="B7">
        <v>155</v>
      </c>
      <c t="n" s="6" r="C7">
        <v>340</v>
      </c>
    </row>
    <row spans="1:3" r="8">
      <c t="s" s="4" r="A8">
        <v>396</v>
      </c>
      <c t="n" s="6" r="B8">
        <v>-154</v>
      </c>
      <c t="n" s="6" r="C8">
        <v>-325</v>
      </c>
    </row>
    <row spans="1:3" r="9">
      <c t="s" s="4" r="A9">
        <v>397</v>
      </c>
      <c t="n" s="7" r="B9">
        <v>1</v>
      </c>
      <c t="n" s="7" r="C9">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23</v>
      </c>
    </row>
    <row spans="1:3" r="2">
      <c t="s" s="3" r="A2">
        <v>399</v>
      </c>
    </row>
    <row spans="1:3" r="3">
      <c t="s" s="4" r="A3">
        <v>400</v>
      </c>
      <c t="n" s="7" r="B3">
        <v>2935</v>
      </c>
      <c t="n" s="7" r="C3">
        <v>2921</v>
      </c>
    </row>
    <row spans="1:3" r="4">
      <c t="s" s="4" r="A4">
        <v>401</v>
      </c>
      <c t="n" s="6" r="B4">
        <v>-2415</v>
      </c>
      <c t="n" s="6" r="C4">
        <v>-2372</v>
      </c>
    </row>
    <row spans="1:3" r="5">
      <c t="s" s="4" r="A5">
        <v>402</v>
      </c>
      <c t="n" s="6" r="B5">
        <v>520</v>
      </c>
      <c t="n" s="6" r="C5">
        <v>549</v>
      </c>
    </row>
    <row spans="1:3" r="6">
      <c t="s" s="4" r="A6">
        <v>403</v>
      </c>
    </row>
    <row spans="1:3" r="7">
      <c t="s" s="3" r="A7">
        <v>399</v>
      </c>
    </row>
    <row spans="1:3" r="8">
      <c t="s" s="4" r="A8">
        <v>400</v>
      </c>
      <c t="n" s="6" r="B8">
        <v>2527</v>
      </c>
      <c t="n" s="6" r="C8">
        <v>2513</v>
      </c>
    </row>
    <row spans="1:3" r="9">
      <c t="s" s="4" r="A9">
        <v>401</v>
      </c>
      <c t="n" s="6" r="B9">
        <v>-2279</v>
      </c>
      <c t="n" s="6" r="C9">
        <v>-2253</v>
      </c>
    </row>
    <row spans="1:3" r="10">
      <c t="s" s="4" r="A10">
        <v>402</v>
      </c>
      <c t="n" s="6" r="B10">
        <v>248</v>
      </c>
      <c t="n" s="6" r="C10">
        <v>260</v>
      </c>
    </row>
    <row spans="1:3" r="11">
      <c t="s" s="4" r="A11">
        <v>404</v>
      </c>
    </row>
    <row spans="1:3" r="12">
      <c t="s" s="3" r="A12">
        <v>399</v>
      </c>
    </row>
    <row spans="1:3" r="13">
      <c t="s" s="4" r="A13">
        <v>400</v>
      </c>
      <c t="n" s="6" r="B13">
        <v>206</v>
      </c>
      <c t="n" s="6" r="C13">
        <v>206</v>
      </c>
    </row>
    <row spans="1:3" r="14">
      <c t="s" s="4" r="A14">
        <v>401</v>
      </c>
      <c t="n" s="6" r="B14">
        <v>-60</v>
      </c>
      <c t="n" s="6" r="C14">
        <v>-53</v>
      </c>
    </row>
    <row spans="1:3" r="15">
      <c t="s" s="4" r="A15">
        <v>402</v>
      </c>
      <c t="n" s="6" r="B15">
        <v>146</v>
      </c>
      <c t="n" s="6" r="C15">
        <v>153</v>
      </c>
    </row>
    <row spans="1:3" r="16">
      <c t="s" s="4" r="A16">
        <v>405</v>
      </c>
    </row>
    <row spans="1:3" r="17">
      <c t="s" s="3" r="A17">
        <v>399</v>
      </c>
    </row>
    <row spans="1:3" r="18">
      <c t="s" s="4" r="A18">
        <v>400</v>
      </c>
      <c t="n" s="6" r="B18">
        <v>101</v>
      </c>
      <c t="n" s="6" r="C18">
        <v>101</v>
      </c>
    </row>
    <row spans="1:3" r="19">
      <c t="s" s="4" r="A19">
        <v>401</v>
      </c>
      <c t="n" s="6" r="B19">
        <v>-24</v>
      </c>
      <c t="n" s="6" r="C19">
        <v>-21</v>
      </c>
    </row>
    <row spans="1:3" r="20">
      <c t="s" s="4" r="A20">
        <v>402</v>
      </c>
      <c t="n" s="6" r="B20">
        <v>77</v>
      </c>
      <c t="n" s="6" r="C20">
        <v>80</v>
      </c>
    </row>
    <row spans="1:3" r="21">
      <c t="s" s="4" r="A21">
        <v>406</v>
      </c>
    </row>
    <row spans="1:3" r="22">
      <c t="s" s="3" r="A22">
        <v>399</v>
      </c>
    </row>
    <row spans="1:3" r="23">
      <c t="s" s="4" r="A23">
        <v>400</v>
      </c>
      <c t="n" s="6" r="B23">
        <v>101</v>
      </c>
      <c t="n" s="6" r="C23">
        <v>101</v>
      </c>
    </row>
    <row spans="1:3" r="24">
      <c t="s" s="4" r="A24">
        <v>401</v>
      </c>
      <c t="n" s="6" r="B24">
        <v>-52</v>
      </c>
      <c t="n" s="6" r="C24">
        <v>-45</v>
      </c>
    </row>
    <row spans="1:3" r="25">
      <c t="s" s="4" r="A25">
        <v>402</v>
      </c>
      <c t="n" s="7" r="B25">
        <v>49</v>
      </c>
      <c t="n" s="7" r="C25">
        <v>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1</v>
      </c>
    </row>
    <row spans="1:3" r="2">
      <c t="s" s="2" r="B2">
        <v>2</v>
      </c>
      <c t="s" s="2" r="C2">
        <v>67</v>
      </c>
    </row>
    <row spans="1:3" r="3">
      <c t="s" s="3" r="A3">
        <v>399</v>
      </c>
    </row>
    <row spans="1:3" r="4">
      <c t="s" s="4" r="A4">
        <v>74</v>
      </c>
      <c t="n" s="7" r="B4">
        <v>43</v>
      </c>
      <c t="n" s="7" r="C4">
        <v>45</v>
      </c>
    </row>
    <row spans="1:3" r="5">
      <c t="s" s="4" r="A5">
        <v>403</v>
      </c>
    </row>
    <row spans="1:3" r="6">
      <c t="s" s="3" r="A6">
        <v>399</v>
      </c>
    </row>
    <row spans="1:3" r="7">
      <c t="s" s="4" r="A7">
        <v>74</v>
      </c>
      <c t="n" s="6" r="B7">
        <v>26</v>
      </c>
      <c t="n" s="6" r="C7">
        <v>29</v>
      </c>
    </row>
    <row spans="1:3" r="8">
      <c t="s" s="4" r="A8">
        <v>404</v>
      </c>
    </row>
    <row spans="1:3" r="9">
      <c t="s" s="3" r="A9">
        <v>399</v>
      </c>
    </row>
    <row spans="1:3" r="10">
      <c t="s" s="4" r="A10">
        <v>74</v>
      </c>
      <c t="n" s="6" r="B10">
        <v>7</v>
      </c>
      <c t="n" s="6" r="C10">
        <v>7</v>
      </c>
    </row>
    <row spans="1:3" r="11">
      <c t="s" s="4" r="A11">
        <v>405</v>
      </c>
    </row>
    <row spans="1:3" r="12">
      <c t="s" s="3" r="A12">
        <v>399</v>
      </c>
    </row>
    <row spans="1:3" r="13">
      <c t="s" s="4" r="A13">
        <v>74</v>
      </c>
      <c t="n" s="6" r="B13">
        <v>3</v>
      </c>
      <c t="n" s="6" r="C13">
        <v>3</v>
      </c>
    </row>
    <row spans="1:3" r="14">
      <c t="s" s="4" r="A14">
        <v>406</v>
      </c>
    </row>
    <row spans="1:3" r="15">
      <c t="s" s="3" r="A15">
        <v>399</v>
      </c>
    </row>
    <row spans="1:3" r="16">
      <c t="s" s="4" r="A16">
        <v>74</v>
      </c>
      <c t="n" s="7" r="B16">
        <v>7</v>
      </c>
      <c t="n" s="7" r="C16">
        <v>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s="1" r="A1">
        <v>408</v>
      </c>
      <c t="s" s="2" r="B1">
        <v>409</v>
      </c>
    </row>
    <row spans="1:2" r="2">
      <c t="s" s="3" r="A2">
        <v>145</v>
      </c>
    </row>
    <row spans="1:2" r="3">
      <c t="s" s="4" r="A3">
        <v>410</v>
      </c>
      <c t="n" s="7" r="B3">
        <v>124</v>
      </c>
    </row>
    <row spans="1:2" r="4">
      <c t="s" s="4" r="A4">
        <v>411</v>
      </c>
      <c t="n" s="6" r="B4">
        <v>142</v>
      </c>
    </row>
    <row spans="1:2" r="5">
      <c t="s" s="4" r="A5">
        <v>412</v>
      </c>
      <c t="n" s="6" r="B5">
        <v>90</v>
      </c>
    </row>
    <row spans="1:2" r="6">
      <c t="s" s="4" r="A6">
        <v>413</v>
      </c>
      <c t="n" s="6" r="B6">
        <v>62</v>
      </c>
    </row>
    <row spans="1:2" r="7">
      <c t="s" s="4" r="A7">
        <v>414</v>
      </c>
      <c t="n" s="6" r="B7">
        <v>62</v>
      </c>
    </row>
    <row spans="1:2" r="8">
      <c t="s" s="4" r="A8">
        <v>415</v>
      </c>
      <c t="n" s="7" r="B8">
        <v>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6</v>
      </c>
      <c t="s" s="2" r="B1">
        <v>1</v>
      </c>
    </row>
    <row spans="1:3" r="2">
      <c t="s" s="2" r="B2">
        <v>2</v>
      </c>
      <c t="s" s="2" r="C2">
        <v>67</v>
      </c>
    </row>
    <row spans="1:3" r="3">
      <c t="s" s="3" r="A3">
        <v>417</v>
      </c>
    </row>
    <row spans="1:3" r="4">
      <c t="s" s="4" r="A4">
        <v>418</v>
      </c>
      <c t="s" s="4" r="B4">
        <v>309</v>
      </c>
      <c t="s" s="4" r="C4">
        <v>419</v>
      </c>
    </row>
    <row spans="1:3" r="5">
      <c t="s" s="4" r="A5">
        <v>420</v>
      </c>
    </row>
    <row spans="1:3" r="6">
      <c t="s" s="3" r="A6">
        <v>417</v>
      </c>
    </row>
    <row spans="1:3" r="7">
      <c t="s" s="4" r="A7">
        <v>421</v>
      </c>
      <c t="s" s="4" r="B7">
        <v>422</v>
      </c>
    </row>
    <row spans="1:3" r="8">
      <c t="s" s="4" r="A8">
        <v>423</v>
      </c>
    </row>
    <row spans="1:3" r="9">
      <c t="s" s="3" r="A9">
        <v>417</v>
      </c>
    </row>
    <row spans="1:3" r="10">
      <c t="s" s="4" r="A10">
        <v>421</v>
      </c>
      <c t="s" s="4" r="B10">
        <v>424</v>
      </c>
    </row>
    <row spans="1:3" r="11">
      <c t="s" s="4" r="A11">
        <v>425</v>
      </c>
    </row>
    <row spans="1:3" r="12">
      <c t="s" s="3" r="A12">
        <v>417</v>
      </c>
    </row>
    <row spans="1:3" r="13">
      <c t="s" s="4" r="A13">
        <v>421</v>
      </c>
      <c t="s" s="4" r="B13">
        <v>424</v>
      </c>
    </row>
    <row spans="1:3" r="14">
      <c t="s" s="4" r="A14">
        <v>426</v>
      </c>
    </row>
    <row spans="1:3" r="15">
      <c t="s" s="3" r="A15">
        <v>417</v>
      </c>
    </row>
    <row spans="1:3" r="16">
      <c t="s" s="4" r="A16">
        <v>427</v>
      </c>
      <c t="n" s="7" r="B16">
        <v>4</v>
      </c>
    </row>
    <row spans="1:3" r="17">
      <c t="s" s="4" r="A17">
        <v>428</v>
      </c>
    </row>
    <row spans="1:3" r="18">
      <c t="s" s="3" r="A18">
        <v>417</v>
      </c>
    </row>
    <row spans="1:3" r="19">
      <c t="s" s="4" r="A19">
        <v>427</v>
      </c>
      <c t="n" s="10" r="B19">
        <v>2.4</v>
      </c>
    </row>
    <row spans="1:3" r="20">
      <c t="s" s="4" r="A20">
        <v>429</v>
      </c>
    </row>
    <row spans="1:3" r="21">
      <c t="s" s="3" r="A21">
        <v>417</v>
      </c>
    </row>
    <row spans="1:3" r="22">
      <c t="s" s="4" r="A22">
        <v>427</v>
      </c>
      <c t="n" s="11" r="B22">
        <v>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7</v>
      </c>
    </row>
    <row spans="1:3" r="3">
      <c t="s" s="3" r="A3">
        <v>85</v>
      </c>
    </row>
    <row spans="1:3" r="4">
      <c t="s" s="4" r="A4">
        <v>86</v>
      </c>
      <c t="n" s="7" r="B4">
        <v>2263</v>
      </c>
      <c t="n" s="7" r="C4">
        <v>-781</v>
      </c>
    </row>
    <row spans="1:3" r="5">
      <c t="s" s="3" r="A5">
        <v>87</v>
      </c>
    </row>
    <row spans="1:3" r="6">
      <c t="s" s="4" r="A6">
        <v>88</v>
      </c>
      <c t="n" s="6" r="B6">
        <v>270</v>
      </c>
      <c t="n" s="6" r="C6">
        <v>-386</v>
      </c>
    </row>
    <row spans="1:3" r="7">
      <c t="s" s="3" r="A7">
        <v>89</v>
      </c>
    </row>
    <row spans="1:3" r="8">
      <c t="s" s="4" r="A8">
        <v>90</v>
      </c>
      <c t="n" s="6" r="B8">
        <v>53</v>
      </c>
      <c t="n" s="6" r="C8">
        <v>19</v>
      </c>
    </row>
    <row spans="1:3" r="9">
      <c t="s" s="4" r="A9">
        <v>91</v>
      </c>
      <c t="n" s="6" r="B9">
        <v>0</v>
      </c>
      <c t="n" s="6" r="C9">
        <v>0</v>
      </c>
    </row>
    <row spans="1:3" r="10">
      <c t="s" s="4" r="A10">
        <v>92</v>
      </c>
      <c t="n" s="6" r="B10">
        <v>53</v>
      </c>
      <c t="n" s="6" r="C10">
        <v>19</v>
      </c>
    </row>
    <row spans="1:3" r="11">
      <c t="s" s="3" r="A11">
        <v>93</v>
      </c>
    </row>
    <row spans="1:3" r="12">
      <c t="s" s="4" r="A12">
        <v>94</v>
      </c>
      <c t="n" s="6" r="B12">
        <v>60</v>
      </c>
      <c t="n" s="6" r="C12">
        <v>-228</v>
      </c>
    </row>
    <row spans="1:3" r="13">
      <c t="s" s="4" r="A13">
        <v>95</v>
      </c>
      <c t="n" s="6" r="B13">
        <v>31</v>
      </c>
      <c t="n" s="6" r="C13">
        <v>182</v>
      </c>
    </row>
    <row spans="1:3" r="14">
      <c t="s" s="4" r="A14">
        <v>96</v>
      </c>
      <c t="n" s="6" r="B14">
        <v>91</v>
      </c>
      <c t="n" s="6" r="C14">
        <v>-46</v>
      </c>
    </row>
    <row spans="1:3" r="15">
      <c t="s" s="4" r="A15">
        <v>97</v>
      </c>
      <c t="n" s="6" r="B15">
        <v>414</v>
      </c>
      <c t="n" s="6" r="C15">
        <v>-413</v>
      </c>
    </row>
    <row spans="1:3" r="16">
      <c t="s" s="4" r="A16">
        <v>98</v>
      </c>
      <c t="n" s="6" r="B16">
        <v>0</v>
      </c>
      <c t="n" s="6" r="C16">
        <v>0</v>
      </c>
    </row>
    <row spans="1:3" r="17">
      <c t="s" s="4" r="A17">
        <v>99</v>
      </c>
      <c t="n" s="6" r="B17">
        <v>414</v>
      </c>
      <c t="n" s="6" r="C17">
        <v>-413</v>
      </c>
    </row>
    <row spans="1:3" r="18">
      <c t="s" s="4" r="A18">
        <v>100</v>
      </c>
      <c t="n" s="7" r="B18">
        <v>2677</v>
      </c>
      <c t="n" s="7" r="C18">
        <v>-11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0</v>
      </c>
      <c t="s" s="2" r="B1">
        <v>1</v>
      </c>
    </row>
    <row spans="1:3" r="2">
      <c t="s" s="2" r="B2">
        <v>2</v>
      </c>
      <c t="s" s="2" r="C2">
        <v>67</v>
      </c>
    </row>
    <row spans="1:3" r="3">
      <c t="s" s="3" r="A3">
        <v>417</v>
      </c>
    </row>
    <row spans="1:3" r="4">
      <c t="s" s="4" r="A4">
        <v>431</v>
      </c>
      <c t="n" s="7" r="B4">
        <v>16256</v>
      </c>
      <c t="n" s="7" r="C4">
        <v>6911</v>
      </c>
    </row>
    <row spans="1:3" r="5">
      <c t="s" s="4" r="A5">
        <v>432</v>
      </c>
    </row>
    <row spans="1:3" r="6">
      <c t="s" s="3" r="A6">
        <v>417</v>
      </c>
    </row>
    <row spans="1:3" r="7">
      <c t="s" s="4" r="A7">
        <v>431</v>
      </c>
      <c t="n" s="6" r="B7">
        <v>741</v>
      </c>
      <c t="n" s="6" r="C7">
        <v>68</v>
      </c>
    </row>
    <row spans="1:3" r="8">
      <c t="s" s="4" r="A8">
        <v>433</v>
      </c>
    </row>
    <row spans="1:3" r="9">
      <c t="s" s="3" r="A9">
        <v>417</v>
      </c>
    </row>
    <row spans="1:3" r="10">
      <c t="s" s="4" r="A10">
        <v>431</v>
      </c>
      <c t="n" s="6" r="B10">
        <v>4115</v>
      </c>
      <c t="n" s="6" r="C10">
        <v>2720</v>
      </c>
    </row>
    <row spans="1:3" r="11">
      <c t="s" s="4" r="A11">
        <v>434</v>
      </c>
    </row>
    <row spans="1:3" r="12">
      <c t="s" s="3" r="A12">
        <v>417</v>
      </c>
    </row>
    <row spans="1:3" r="13">
      <c t="s" s="4" r="A13">
        <v>431</v>
      </c>
      <c t="n" s="6" r="B13">
        <v>11385</v>
      </c>
      <c t="n" s="6" r="C13">
        <v>4026</v>
      </c>
    </row>
    <row spans="1:3" r="14">
      <c t="s" s="4" r="A14">
        <v>435</v>
      </c>
    </row>
    <row spans="1:3" r="15">
      <c t="s" s="3" r="A15">
        <v>417</v>
      </c>
    </row>
    <row spans="1:3" r="16">
      <c t="s" s="4" r="A16">
        <v>431</v>
      </c>
      <c t="n" s="7" r="B16">
        <v>15</v>
      </c>
      <c t="n" s="7" r="C16">
        <v>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6</v>
      </c>
      <c t="s" s="2" r="B1">
        <v>1</v>
      </c>
    </row>
    <row spans="1:3" r="2">
      <c t="s" s="2" r="B2">
        <v>2</v>
      </c>
      <c t="s" s="2" r="C2">
        <v>67</v>
      </c>
    </row>
    <row spans="1:3" r="3">
      <c t="s" s="3" r="A3">
        <v>151</v>
      </c>
    </row>
    <row spans="1:3" r="4">
      <c t="s" s="4" r="A4">
        <v>79</v>
      </c>
      <c t="n" s="7" r="B4">
        <v>2263</v>
      </c>
      <c t="n" s="7" r="C4">
        <v>-781</v>
      </c>
    </row>
    <row spans="1:3" r="5">
      <c t="s" s="4" r="A5">
        <v>437</v>
      </c>
      <c t="n" s="6" r="B5">
        <v>6777</v>
      </c>
      <c t="n" s="6" r="C5">
        <v>6676</v>
      </c>
    </row>
    <row spans="1:3" r="6">
      <c t="s" s="4" r="A6">
        <v>438</v>
      </c>
      <c t="n" s="8" r="B6">
        <v>0.33</v>
      </c>
      <c t="n" s="8" r="C6">
        <v>-0.12</v>
      </c>
    </row>
    <row spans="1:3" r="7">
      <c t="s" s="4" r="A7">
        <v>439</v>
      </c>
      <c t="n" s="6" r="B7">
        <v>58</v>
      </c>
      <c t="n" s="6" r="C7">
        <v>0</v>
      </c>
    </row>
    <row spans="1:3" r="8">
      <c t="s" s="4" r="A8">
        <v>440</v>
      </c>
      <c t="n" s="7" r="B8">
        <v>0</v>
      </c>
      <c t="n" s="7" r="C8">
        <v>0</v>
      </c>
    </row>
    <row spans="1:3" r="9">
      <c t="s" s="4" r="A9">
        <v>441</v>
      </c>
      <c t="n" s="6" r="B9">
        <v>6835</v>
      </c>
      <c t="n" s="6" r="C9">
        <v>6676</v>
      </c>
    </row>
    <row spans="1:3" r="10">
      <c t="s" s="4" r="A10">
        <v>442</v>
      </c>
      <c t="n" s="8" r="B10">
        <v>0.33</v>
      </c>
      <c t="n" s="8" r="C10">
        <v>-0.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43</v>
      </c>
      <c t="s" s="2" r="B1">
        <v>1</v>
      </c>
    </row>
    <row spans="1:3" r="2">
      <c t="s" s="2" r="B2">
        <v>2</v>
      </c>
      <c t="s" s="2" r="C2">
        <v>67</v>
      </c>
    </row>
    <row spans="1:3" r="3">
      <c t="s" s="3" r="A3">
        <v>151</v>
      </c>
    </row>
    <row spans="1:3" r="4">
      <c t="s" s="4" r="A4">
        <v>444</v>
      </c>
      <c t="n" s="6" r="B4">
        <v>379</v>
      </c>
      <c t="n" s="6" r="C4">
        <v>5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5</v>
      </c>
      <c t="s" s="2" r="B1">
        <v>1</v>
      </c>
    </row>
    <row spans="1:3" r="2">
      <c t="s" s="2" r="B2">
        <v>2</v>
      </c>
      <c t="s" s="2" r="C2">
        <v>67</v>
      </c>
    </row>
    <row spans="1:3" r="3">
      <c t="s" s="3" r="A3">
        <v>446</v>
      </c>
    </row>
    <row spans="1:3" r="4">
      <c t="s" s="4" r="A4">
        <v>70</v>
      </c>
      <c t="n" s="7" r="B4">
        <v>-11170</v>
      </c>
      <c t="n" s="7" r="C4">
        <v>-4984</v>
      </c>
    </row>
    <row spans="1:3" r="5">
      <c t="s" s="4" r="A5">
        <v>72</v>
      </c>
      <c t="n" s="6" r="B5">
        <v>-2030</v>
      </c>
      <c t="n" s="6" r="C5">
        <v>-1989</v>
      </c>
    </row>
    <row spans="1:3" r="6">
      <c t="s" s="4" r="A6">
        <v>73</v>
      </c>
      <c t="n" s="6" r="B6">
        <v>-3506</v>
      </c>
      <c t="n" s="6" r="C6">
        <v>-3381</v>
      </c>
    </row>
    <row spans="1:3" r="7">
      <c t="s" s="4" r="A7">
        <v>77</v>
      </c>
      <c t="n" s="6" r="B7">
        <v>2306</v>
      </c>
      <c t="n" s="6" r="C7">
        <v>-761</v>
      </c>
    </row>
    <row spans="1:3" r="8">
      <c t="s" s="4" r="A8">
        <v>447</v>
      </c>
      <c t="n" s="6" r="B8">
        <v>43</v>
      </c>
      <c t="n" s="6" r="C8">
        <v>20</v>
      </c>
    </row>
    <row spans="1:3" r="9">
      <c t="s" s="4" r="A9">
        <v>79</v>
      </c>
      <c t="n" s="6" r="B9">
        <v>2263</v>
      </c>
      <c t="n" s="6" r="C9">
        <v>-781</v>
      </c>
    </row>
    <row spans="1:3" r="10">
      <c t="s" s="4" r="A10">
        <v>448</v>
      </c>
    </row>
    <row spans="1:3" r="11">
      <c t="s" s="3" r="A11">
        <v>446</v>
      </c>
    </row>
    <row spans="1:3" r="12">
      <c t="s" s="4" r="A12">
        <v>70</v>
      </c>
      <c t="n" s="6" r="B12">
        <v>-25</v>
      </c>
      <c t="n" s="6" r="C12">
        <v>-112</v>
      </c>
    </row>
    <row spans="1:3" r="13">
      <c t="s" s="4" r="A13">
        <v>72</v>
      </c>
      <c t="n" s="6" r="B13">
        <v>-5</v>
      </c>
      <c t="n" s="6" r="C13">
        <v>-35</v>
      </c>
    </row>
    <row spans="1:3" r="14">
      <c t="s" s="4" r="A14">
        <v>73</v>
      </c>
      <c t="n" s="6" r="B14">
        <v>-1</v>
      </c>
      <c t="n" s="6" r="C14">
        <v>-35</v>
      </c>
    </row>
    <row spans="1:3" r="15">
      <c t="s" s="4" r="A15">
        <v>77</v>
      </c>
      <c t="n" s="6" r="B15">
        <v>-31</v>
      </c>
      <c t="n" s="6" r="C15">
        <v>-182</v>
      </c>
    </row>
    <row spans="1:3" r="16">
      <c t="s" s="4" r="A16">
        <v>447</v>
      </c>
      <c t="n" s="6" r="B16">
        <v>0</v>
      </c>
      <c t="n" s="6" r="C16">
        <v>0</v>
      </c>
    </row>
    <row spans="1:3" r="17">
      <c t="s" s="4" r="A17">
        <v>79</v>
      </c>
      <c t="n" s="7" r="B17">
        <v>-31</v>
      </c>
      <c t="n" s="7" r="C17">
        <v>-1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9</v>
      </c>
      <c t="s" s="2" r="B1">
        <v>1</v>
      </c>
    </row>
    <row spans="1:3" r="2">
      <c t="s" s="2" r="B2">
        <v>2</v>
      </c>
      <c t="s" s="2" r="C2">
        <v>67</v>
      </c>
    </row>
    <row spans="1:3" r="3">
      <c t="s" s="3" r="A3">
        <v>450</v>
      </c>
    </row>
    <row spans="1:3" r="4">
      <c t="s" s="4" r="A4">
        <v>451</v>
      </c>
      <c t="n" s="7" r="B4">
        <v>36058</v>
      </c>
      <c t="n" s="7" r="C4">
        <v>-1271</v>
      </c>
    </row>
    <row spans="1:3" r="5">
      <c t="s" s="4" r="A5">
        <v>452</v>
      </c>
      <c t="n" s="6" r="B5">
        <v>383</v>
      </c>
      <c t="n" s="6" r="C5">
        <v>-595</v>
      </c>
    </row>
    <row spans="1:3" r="6">
      <c t="s" s="4" r="A6">
        <v>453</v>
      </c>
      <c t="n" s="6" r="B6">
        <v>31</v>
      </c>
      <c t="n" s="6" r="C6">
        <v>182</v>
      </c>
    </row>
    <row spans="1:3" r="7">
      <c t="s" s="4" r="A7">
        <v>99</v>
      </c>
      <c t="n" s="6" r="B7">
        <v>414</v>
      </c>
      <c t="n" s="6" r="C7">
        <v>-413</v>
      </c>
    </row>
    <row spans="1:3" r="8">
      <c t="s" s="4" r="A8">
        <v>454</v>
      </c>
      <c t="n" s="6" r="B8">
        <v>38876</v>
      </c>
      <c t="n" s="6" r="C8">
        <v>-1684</v>
      </c>
    </row>
    <row spans="1:3" r="9">
      <c t="s" s="4" r="A9">
        <v>455</v>
      </c>
    </row>
    <row spans="1:3" r="10">
      <c t="s" s="3" r="A10">
        <v>450</v>
      </c>
    </row>
    <row spans="1:3" r="11">
      <c t="s" s="4" r="A11">
        <v>451</v>
      </c>
      <c t="n" s="6" r="B11">
        <v>-1545</v>
      </c>
      <c t="n" s="6" r="C11">
        <v>-920</v>
      </c>
    </row>
    <row spans="1:3" r="12">
      <c t="s" s="4" r="A12">
        <v>452</v>
      </c>
      <c t="n" s="6" r="B12">
        <v>270</v>
      </c>
      <c t="n" s="6" r="C12">
        <v>-386</v>
      </c>
    </row>
    <row spans="1:3" r="13">
      <c t="s" s="4" r="A13">
        <v>453</v>
      </c>
      <c t="n" s="6" r="B13">
        <v>0</v>
      </c>
      <c t="n" s="6" r="C13">
        <v>0</v>
      </c>
    </row>
    <row spans="1:3" r="14">
      <c t="s" s="4" r="A14">
        <v>99</v>
      </c>
      <c t="n" s="6" r="B14">
        <v>270</v>
      </c>
      <c t="n" s="6" r="C14">
        <v>-386</v>
      </c>
    </row>
    <row spans="1:3" r="15">
      <c t="s" s="4" r="A15">
        <v>454</v>
      </c>
      <c t="n" s="6" r="B15">
        <v>-1275</v>
      </c>
      <c t="n" s="6" r="C15">
        <v>-1306</v>
      </c>
    </row>
    <row spans="1:3" r="16">
      <c t="s" s="4" r="A16">
        <v>456</v>
      </c>
    </row>
    <row spans="1:3" r="17">
      <c t="s" s="3" r="A17">
        <v>450</v>
      </c>
    </row>
    <row spans="1:3" r="18">
      <c t="s" s="4" r="A18">
        <v>451</v>
      </c>
      <c t="n" s="6" r="B18">
        <v>-17</v>
      </c>
      <c t="n" s="6" r="C18">
        <v>61</v>
      </c>
    </row>
    <row spans="1:3" r="19">
      <c t="s" s="4" r="A19">
        <v>452</v>
      </c>
      <c t="n" s="6" r="B19">
        <v>53</v>
      </c>
      <c t="n" s="6" r="C19">
        <v>19</v>
      </c>
    </row>
    <row spans="1:3" r="20">
      <c t="s" s="4" r="A20">
        <v>453</v>
      </c>
      <c t="n" s="6" r="B20">
        <v>0</v>
      </c>
      <c t="n" s="6" r="C20">
        <v>0</v>
      </c>
    </row>
    <row spans="1:3" r="21">
      <c t="s" s="4" r="A21">
        <v>99</v>
      </c>
      <c t="n" s="6" r="B21">
        <v>53</v>
      </c>
      <c t="n" s="6" r="C21">
        <v>19</v>
      </c>
    </row>
    <row spans="1:3" r="22">
      <c t="s" s="4" r="A22">
        <v>454</v>
      </c>
      <c t="n" s="6" r="B22">
        <v>36</v>
      </c>
      <c t="n" s="6" r="C22">
        <v>80</v>
      </c>
    </row>
    <row spans="1:3" r="23">
      <c t="s" s="4" r="A23">
        <v>249</v>
      </c>
    </row>
    <row spans="1:3" r="24">
      <c t="s" s="3" r="A24">
        <v>450</v>
      </c>
    </row>
    <row spans="1:3" r="25">
      <c t="s" s="4" r="A25">
        <v>451</v>
      </c>
      <c t="n" s="6" r="B25">
        <v>-147</v>
      </c>
      <c t="n" s="6" r="C25">
        <v>-412</v>
      </c>
    </row>
    <row spans="1:3" r="26">
      <c t="s" s="4" r="A26">
        <v>452</v>
      </c>
      <c t="n" s="6" r="B26">
        <v>60</v>
      </c>
      <c t="n" s="6" r="C26">
        <v>-228</v>
      </c>
    </row>
    <row spans="1:3" r="27">
      <c t="s" s="4" r="A27">
        <v>453</v>
      </c>
      <c t="n" s="6" r="B27">
        <v>31</v>
      </c>
      <c t="n" s="6" r="C27">
        <v>182</v>
      </c>
    </row>
    <row spans="1:3" r="28">
      <c t="s" s="4" r="A28">
        <v>99</v>
      </c>
      <c t="n" s="6" r="B28">
        <v>91</v>
      </c>
      <c t="n" s="6" r="C28">
        <v>-46</v>
      </c>
    </row>
    <row spans="1:3" r="29">
      <c t="s" s="4" r="A29">
        <v>454</v>
      </c>
      <c t="n" s="6" r="B29">
        <v>-56</v>
      </c>
      <c t="n" s="7" r="C29">
        <v>-458</v>
      </c>
    </row>
    <row spans="1:3" r="30">
      <c t="s" s="4" r="A30">
        <v>457</v>
      </c>
    </row>
    <row spans="1:3" r="31">
      <c t="s" s="3" r="A31">
        <v>450</v>
      </c>
    </row>
    <row spans="1:3" r="32">
      <c t="s" s="4" r="A32">
        <v>451</v>
      </c>
      <c t="n" s="6" r="B32">
        <v>-1709</v>
      </c>
    </row>
    <row spans="1:3" r="33">
      <c t="s" s="4" r="A33">
        <v>454</v>
      </c>
      <c t="n" s="7" r="B33">
        <v>-12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58</v>
      </c>
      <c t="s" s="2" r="B1">
        <v>1</v>
      </c>
      <c t="s" s="2" r="D1">
        <v>241</v>
      </c>
    </row>
    <row spans="1:4" r="2">
      <c t="s" s="2" r="B2">
        <v>2</v>
      </c>
      <c t="s" s="2" r="C2">
        <v>67</v>
      </c>
      <c t="s" s="2" r="D2">
        <v>23</v>
      </c>
    </row>
    <row spans="1:4" r="3">
      <c t="s" s="3" r="A3">
        <v>157</v>
      </c>
    </row>
    <row spans="1:4" r="4">
      <c t="s" s="4" r="A4">
        <v>78</v>
      </c>
      <c t="n" s="7" r="B4">
        <v>43</v>
      </c>
      <c t="n" s="7" r="C4">
        <v>20</v>
      </c>
    </row>
    <row spans="1:4" r="5">
      <c t="s" s="4" r="A5">
        <v>459</v>
      </c>
      <c t="s" s="4" r="B5">
        <v>381</v>
      </c>
    </row>
    <row spans="1:4" r="6">
      <c t="s" s="4" r="A6">
        <v>460</v>
      </c>
      <c t="n" s="7" r="D6">
        <v>3600</v>
      </c>
    </row>
    <row spans="1:4" r="7">
      <c t="s" s="4" r="A7">
        <v>461</v>
      </c>
      <c t="n" s="6" r="D7">
        <v>1900</v>
      </c>
    </row>
    <row spans="1:4" r="8">
      <c t="s" s="4" r="A8">
        <v>462</v>
      </c>
      <c t="n" s="7" r="D8">
        <v>2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spans="1:2" r="1">
      <c t="s" s="1" r="A1">
        <v>463</v>
      </c>
      <c t="s" s="2" r="B1">
        <v>464</v>
      </c>
    </row>
    <row spans="1:2" r="2">
      <c t="s" s="3" r="A2">
        <v>160</v>
      </c>
    </row>
    <row spans="1:2" r="3">
      <c t="s" s="4" r="A3">
        <v>465</v>
      </c>
      <c t="n" s="7" r="B3">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67</v>
      </c>
    </row>
    <row spans="1:3" r="3">
      <c t="s" s="3" r="A3">
        <v>102</v>
      </c>
    </row>
    <row spans="1:3" r="4">
      <c t="s" s="4" r="A4">
        <v>86</v>
      </c>
      <c t="n" s="7" r="B4">
        <v>2263</v>
      </c>
      <c t="n" s="7" r="C4">
        <v>-781</v>
      </c>
    </row>
    <row spans="1:3" r="5">
      <c t="s" s="3" r="A5">
        <v>103</v>
      </c>
    </row>
    <row spans="1:3" r="6">
      <c t="s" s="4" r="A6">
        <v>104</v>
      </c>
      <c t="n" s="6" r="B6">
        <v>495</v>
      </c>
      <c t="n" s="6" r="C6">
        <v>495</v>
      </c>
    </row>
    <row spans="1:3" r="7">
      <c t="s" s="4" r="A7">
        <v>105</v>
      </c>
      <c t="n" s="6" r="B7">
        <v>16</v>
      </c>
      <c t="n" s="6" r="C7">
        <v>18</v>
      </c>
    </row>
    <row spans="1:3" r="8">
      <c t="s" s="4" r="A8">
        <v>106</v>
      </c>
      <c t="n" s="6" r="B8">
        <v>-3</v>
      </c>
      <c t="n" s="6" r="C8">
        <v>15</v>
      </c>
    </row>
    <row spans="1:3" r="9">
      <c t="s" s="4" r="A9">
        <v>107</v>
      </c>
      <c t="n" s="6" r="B9">
        <v>98</v>
      </c>
      <c t="n" s="6" r="C9">
        <v>-121</v>
      </c>
    </row>
    <row spans="1:3" r="10">
      <c t="s" s="4" r="A10">
        <v>108</v>
      </c>
      <c t="n" s="6" r="B10">
        <v>141</v>
      </c>
      <c t="n" s="6" r="C10">
        <v>117</v>
      </c>
    </row>
    <row spans="1:3" r="11">
      <c t="s" s="3" r="A11">
        <v>109</v>
      </c>
    </row>
    <row spans="1:3" r="12">
      <c t="s" s="4" r="A12">
        <v>110</v>
      </c>
      <c t="n" s="6" r="B12">
        <v>-7977</v>
      </c>
      <c t="n" s="6" r="C12">
        <v>-184</v>
      </c>
    </row>
    <row spans="1:3" r="13">
      <c t="s" s="4" r="A13">
        <v>28</v>
      </c>
      <c t="n" s="6" r="B13">
        <v>379</v>
      </c>
      <c t="n" s="6" r="C13">
        <v>-1361</v>
      </c>
    </row>
    <row spans="1:3" r="14">
      <c t="s" s="4" r="A14">
        <v>35</v>
      </c>
      <c t="n" s="6" r="B14">
        <v>-409</v>
      </c>
      <c t="n" s="6" r="C14">
        <v>83</v>
      </c>
    </row>
    <row spans="1:3" r="15">
      <c t="s" s="4" r="A15">
        <v>39</v>
      </c>
      <c t="n" s="6" r="B15">
        <v>2470</v>
      </c>
      <c t="n" s="6" r="C15">
        <v>92</v>
      </c>
    </row>
    <row spans="1:3" r="16">
      <c t="s" s="4" r="A16">
        <v>40</v>
      </c>
      <c t="n" s="6" r="B16">
        <v>1974</v>
      </c>
      <c t="n" s="6" r="C16">
        <v>-99</v>
      </c>
    </row>
    <row spans="1:3" r="17">
      <c t="s" s="4" r="A17">
        <v>41</v>
      </c>
      <c t="n" s="6" r="B17">
        <v>585</v>
      </c>
      <c t="n" s="6" r="C17">
        <v>-289</v>
      </c>
    </row>
    <row spans="1:3" r="18">
      <c t="s" s="4" r="A18">
        <v>111</v>
      </c>
      <c t="n" s="6" r="B18">
        <v>32</v>
      </c>
      <c t="n" s="6" r="C18">
        <v>-2015</v>
      </c>
    </row>
    <row spans="1:3" r="19">
      <c t="s" s="3" r="A19">
        <v>112</v>
      </c>
    </row>
    <row spans="1:3" r="20">
      <c t="s" s="4" r="A20">
        <v>113</v>
      </c>
      <c t="n" s="6" r="B20">
        <v>1107</v>
      </c>
      <c t="n" s="6" r="C20">
        <v>1169</v>
      </c>
    </row>
    <row spans="1:3" r="21">
      <c t="s" s="4" r="A21">
        <v>114</v>
      </c>
      <c t="n" s="6" r="B21">
        <v>777</v>
      </c>
      <c t="n" s="6" r="C21">
        <v>416</v>
      </c>
    </row>
    <row spans="1:3" r="22">
      <c t="s" s="4" r="A22">
        <v>115</v>
      </c>
      <c t="n" s="6" r="B22">
        <v>-905</v>
      </c>
      <c t="n" s="6" r="C22">
        <v>-1333</v>
      </c>
    </row>
    <row spans="1:3" r="23">
      <c t="s" s="4" r="A23">
        <v>116</v>
      </c>
      <c t="n" s="6" r="B23">
        <v>-312</v>
      </c>
      <c t="n" s="6" r="C23">
        <v>-119</v>
      </c>
    </row>
    <row spans="1:3" r="24">
      <c t="s" s="4" r="A24">
        <v>117</v>
      </c>
      <c t="n" s="6" r="B24">
        <v>-14</v>
      </c>
      <c t="n" s="6" r="C24">
        <v>-18</v>
      </c>
    </row>
    <row spans="1:3" r="25">
      <c t="s" s="4" r="A25">
        <v>118</v>
      </c>
      <c t="n" s="6" r="B25">
        <v>653</v>
      </c>
      <c t="n" s="6" r="C25">
        <v>115</v>
      </c>
    </row>
    <row spans="1:3" r="26">
      <c t="s" s="3" r="A26">
        <v>119</v>
      </c>
    </row>
    <row spans="1:3" r="27">
      <c t="s" s="4" r="A27">
        <v>120</v>
      </c>
      <c t="n" s="6" r="B27">
        <v>0</v>
      </c>
      <c t="n" s="6" r="C27">
        <v>260</v>
      </c>
    </row>
    <row spans="1:3" r="28">
      <c t="s" s="4" r="A28">
        <v>121</v>
      </c>
      <c t="n" s="6" r="B28">
        <v>0</v>
      </c>
      <c t="n" s="6" r="C28">
        <v>260</v>
      </c>
    </row>
    <row spans="1:3" r="29">
      <c t="s" s="4" r="A29">
        <v>122</v>
      </c>
      <c t="n" s="6" r="B29">
        <v>44</v>
      </c>
      <c t="n" s="6" r="C29">
        <v>-79</v>
      </c>
    </row>
    <row spans="1:3" r="30">
      <c t="s" s="4" r="A30">
        <v>123</v>
      </c>
      <c t="n" s="6" r="B30">
        <v>729</v>
      </c>
      <c t="n" s="6" r="C30">
        <v>-1719</v>
      </c>
    </row>
    <row spans="1:3" r="31">
      <c t="s" s="4" r="A31">
        <v>124</v>
      </c>
      <c t="n" s="6" r="B31">
        <v>4274</v>
      </c>
      <c t="n" s="6" r="C31">
        <v>5171</v>
      </c>
    </row>
    <row spans="1:3" r="32">
      <c t="s" s="4" r="A32">
        <v>125</v>
      </c>
      <c t="n" s="7" r="B32">
        <v>5003</v>
      </c>
      <c t="n" s="7" r="C32">
        <v>34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DIATED BALANCE </vt:lpstr>
      <vt:lpstr>CONDENSED CONSOLIDATED STATEMEN</vt:lpstr>
      <vt:lpstr>CONDENSED CONSOLIDATED STATEME5</vt:lpstr>
      <vt:lpstr>CONDENSED CONSOLIDATED STATEME6</vt:lpstr>
      <vt:lpstr>Interim Reporting</vt:lpstr>
      <vt:lpstr>Marketable Securities</vt:lpstr>
      <vt:lpstr>Derivatives</vt:lpstr>
      <vt:lpstr>Fair Value Measurements</vt:lpstr>
      <vt:lpstr>Accounting For Stock-Based Comp</vt:lpstr>
      <vt:lpstr>Other Financial Statement Data</vt:lpstr>
      <vt:lpstr>Intangible Assets</vt:lpstr>
      <vt:lpstr>Revenue Concentrations, Signifi</vt:lpstr>
      <vt:lpstr>Net Income (Loss) Per Share</vt:lpstr>
      <vt:lpstr>Comprehensive Income (Loss)</vt:lpstr>
      <vt:lpstr>Income Taxes</vt:lpstr>
      <vt:lpstr>Share Repurchase</vt:lpstr>
      <vt:lpstr>Contingencies</vt:lpstr>
      <vt:lpstr>Recent Accounting Developments</vt:lpstr>
      <vt:lpstr>Marketable Securities (Tables)</vt:lpstr>
      <vt:lpstr>Derivatives (Tables)</vt:lpstr>
      <vt:lpstr>Fair Value Measurements (Tables</vt:lpstr>
      <vt:lpstr>Accounting For Stock-Based Co24</vt:lpstr>
      <vt:lpstr>Other Financial Statement Data </vt:lpstr>
      <vt:lpstr>Intangible Assets (Tables)</vt:lpstr>
      <vt:lpstr>Revenue Concentrations, Signi27</vt:lpstr>
      <vt:lpstr>Net Income (Loss) Per Share (Ta</vt:lpstr>
      <vt:lpstr>Comprehensive Income (Loss) (Ta</vt:lpstr>
      <vt:lpstr>Marketable Securities (Schedule</vt:lpstr>
      <vt:lpstr>Marketable Securities (Narrativ</vt:lpstr>
      <vt:lpstr>Marketable Securities (Schedu32</vt:lpstr>
      <vt:lpstr>Derivatives (Narrative) (Detail</vt:lpstr>
      <vt:lpstr>Derivatives (Schedule Of Cash F</vt:lpstr>
      <vt:lpstr>Fair Value Measurements (Narrat</vt:lpstr>
      <vt:lpstr>Fair Value Measurements (Fair V</vt:lpstr>
      <vt:lpstr>Accounting For Stock-Based Co37</vt:lpstr>
      <vt:lpstr>Accounting For Stock-Based Co38</vt:lpstr>
      <vt:lpstr>Accounting For Stock-Based Co39</vt:lpstr>
      <vt:lpstr>Accounting For Stock-Based Co40</vt:lpstr>
      <vt:lpstr>Other Financial Statement Dat41</vt:lpstr>
      <vt:lpstr>Other Financial Statement Dat42</vt:lpstr>
      <vt:lpstr>Other Financial Statement Dat43</vt:lpstr>
      <vt:lpstr>Other Financial Statement Dat44</vt:lpstr>
      <vt:lpstr>Other Financial Statement Dat45</vt:lpstr>
      <vt:lpstr>Intangible Assets (Schedule Of </vt:lpstr>
      <vt:lpstr>Intangible Assets (Schedule O47</vt:lpstr>
      <vt:lpstr>Intangible Assets (Narrative) (</vt:lpstr>
      <vt:lpstr>Revenue Concentrations, Signi49</vt:lpstr>
      <vt:lpstr>Revenue Concentrations, Signi50</vt:lpstr>
      <vt:lpstr>Net Income (Loss) Per Share (Sc</vt:lpstr>
      <vt:lpstr>Net Income (Loss) Per Share (Na</vt:lpstr>
      <vt:lpstr>Comprehensive Income (Loss) (Th</vt:lpstr>
      <vt:lpstr>Comprehensive Income (Loss) (Sc</vt:lpstr>
      <vt:lpstr>Income Taxes (Details)</vt:lpstr>
      <vt:lpstr>Share Repurchase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10:12Z</dcterms:created>
  <dcterms:modified xmlns:dcterms="http://purl.org/dc/terms/" xmlns:xsi="http://www.w3.org/2001/XMLSchema-instance" xsi:type="dcterms:W3CDTF">2016-05-06T11:10:12Z</dcterms:modified>
  <dc:title xmlns:dc="http://purl.org/dc/elements/1.1/">Untitled</dc:title>
  <dc:description xmlns:dc="http://purl.org/dc/elements/1.1/"/>
  <dc:subject xmlns:dc="http://purl.org/dc/elements/1.1/"/>
  <cp:keywords/>
  <cp:category/>
</cp:coreProperties>
</file>